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ss) Earnings Per Share" sheetId="13" state="visible" r:id="rId13"/>
    <sheet xmlns:r="http://schemas.openxmlformats.org/officeDocument/2006/relationships" name="Capitaliz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Reporting and Geograph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Business Combination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oss) Earnings Per Share (Tabl" sheetId="23" state="visible" r:id="rId23"/>
    <sheet xmlns:r="http://schemas.openxmlformats.org/officeDocument/2006/relationships" name="Capitalization (Tables)" sheetId="24" state="visible" r:id="rId24"/>
    <sheet xmlns:r="http://schemas.openxmlformats.org/officeDocument/2006/relationships" name="Segment Reporting and Geograp25"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 Additio" sheetId="31" state="visible" r:id="rId31"/>
    <sheet xmlns:r="http://schemas.openxmlformats.org/officeDocument/2006/relationships" name="Business Combinations - Restruc" sheetId="32" state="visible" r:id="rId32"/>
    <sheet xmlns:r="http://schemas.openxmlformats.org/officeDocument/2006/relationships" name="Property and Equipment (Details" sheetId="33" state="visible" r:id="rId33"/>
    <sheet xmlns:r="http://schemas.openxmlformats.org/officeDocument/2006/relationships" name="Intangible Assets (Details)" sheetId="34" state="visible" r:id="rId34"/>
    <sheet xmlns:r="http://schemas.openxmlformats.org/officeDocument/2006/relationships" name="(Loss) Earnings Per Share (Deta" sheetId="35" state="visible" r:id="rId35"/>
    <sheet xmlns:r="http://schemas.openxmlformats.org/officeDocument/2006/relationships" name="Capitalization - Stock Options " sheetId="36" state="visible" r:id="rId36"/>
    <sheet xmlns:r="http://schemas.openxmlformats.org/officeDocument/2006/relationships" name="Capitalization - Activity In St" sheetId="37" state="visible" r:id="rId37"/>
    <sheet xmlns:r="http://schemas.openxmlformats.org/officeDocument/2006/relationships" name="Capitalization - Activity In Un" sheetId="38" state="visible" r:id="rId38"/>
    <sheet xmlns:r="http://schemas.openxmlformats.org/officeDocument/2006/relationships" name="Capitalization - Warrants (Deta" sheetId="39" state="visible" r:id="rId39"/>
    <sheet xmlns:r="http://schemas.openxmlformats.org/officeDocument/2006/relationships" name="Debt (Details)" sheetId="40" state="visible" r:id="rId40"/>
    <sheet xmlns:r="http://schemas.openxmlformats.org/officeDocument/2006/relationships" name="Segment Reporting and Geograp41" sheetId="41" state="visible" r:id="rId41"/>
    <sheet xmlns:r="http://schemas.openxmlformats.org/officeDocument/2006/relationships" name="Subsequent Events (Details)" sheetId="42" state="visible" r:id="rId42"/>
    <sheet xmlns:r="http://schemas.openxmlformats.org/officeDocument/2006/relationships" name="Subsequent Events - Financial T" sheetId="43" state="visible" r:id="rId43"/>
  </sheets>
  <definedNames/>
  <calcPr calcId="124519" fullCalcOnLoad="1"/>
</workbook>
</file>

<file path=xl/sharedStrings.xml><?xml version="1.0" encoding="utf-8"?>
<sst xmlns="http://schemas.openxmlformats.org/spreadsheetml/2006/main" uniqueCount="465">
  <si>
    <t>Document and Entity Information - shares</t>
  </si>
  <si>
    <t>3 Months Ended</t>
  </si>
  <si>
    <t>Apr. 29, 2017</t>
  </si>
  <si>
    <t>Aug. 14, 2017</t>
  </si>
  <si>
    <t>Document and Entity Information</t>
  </si>
  <si>
    <t>Entity Registrant Name</t>
  </si>
  <si>
    <t>CHEROKEE INC</t>
  </si>
  <si>
    <t>Entity Central Index Key</t>
  </si>
  <si>
    <t>Document Type</t>
  </si>
  <si>
    <t>10-Q</t>
  </si>
  <si>
    <t>Document Period End Date</t>
  </si>
  <si>
    <t>Apr. 29,
		2017</t>
  </si>
  <si>
    <t>Amendment Flag</t>
  </si>
  <si>
    <t>false</t>
  </si>
  <si>
    <t>Current Fiscal Year End Date</t>
  </si>
  <si>
    <t>--01-27</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Jan. 28, 2017</t>
  </si>
  <si>
    <t>Current assets:</t>
  </si>
  <si>
    <t>Cash and cash equivalents</t>
  </si>
  <si>
    <t>Receivables</t>
  </si>
  <si>
    <t>Other receivables</t>
  </si>
  <si>
    <t>Income taxes receivable</t>
  </si>
  <si>
    <t>Inventory, net</t>
  </si>
  <si>
    <t>Prepaid expenses and other current assets</t>
  </si>
  <si>
    <t>Total current assets</t>
  </si>
  <si>
    <t>Intangible Assets, net</t>
  </si>
  <si>
    <t>Goodwill</t>
  </si>
  <si>
    <t>Property and equipment, net</t>
  </si>
  <si>
    <t>Other assets</t>
  </si>
  <si>
    <t>Total assets</t>
  </si>
  <si>
    <t>Current liabilities:</t>
  </si>
  <si>
    <t>Accounts payable and other accrued payables</t>
  </si>
  <si>
    <t>Current portion of long term debt</t>
  </si>
  <si>
    <t>Related party Ravich loan</t>
  </si>
  <si>
    <t>Deferred revenue-current</t>
  </si>
  <si>
    <t>Accrued compensation payable</t>
  </si>
  <si>
    <t>Income taxes payable-current</t>
  </si>
  <si>
    <t>Total current liabilities</t>
  </si>
  <si>
    <t>Long term liabilities:</t>
  </si>
  <si>
    <t>Deferred tax liability</t>
  </si>
  <si>
    <t>Income taxes payable-non-current</t>
  </si>
  <si>
    <t>Long term debt</t>
  </si>
  <si>
    <t>Other non-current</t>
  </si>
  <si>
    <t>Total liabilities</t>
  </si>
  <si>
    <t>Commitments and Contingencies (Note 9)</t>
  </si>
  <si>
    <t xml:space="preserve"> </t>
  </si>
  <si>
    <t>Stockholders' Equity</t>
  </si>
  <si>
    <t>Preferred stock, $.02 par value, 1,000,000 shares authorized, none issued and outstanding</t>
  </si>
  <si>
    <t>Common stock, $.02 par value, 20,000,000 shares authorized, 12,953,783 shares issued and outstanding at April 29, 2017 and 12,951,284 issued and outstanding at January 28, 2017</t>
  </si>
  <si>
    <t>Additional paid-in capital</t>
  </si>
  <si>
    <t>Retained earnings</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Apr. 30, 2016</t>
  </si>
  <si>
    <t>CONSOLIDATED STATEMENTS OF OPERATIONS</t>
  </si>
  <si>
    <t>Royalty revenues</t>
  </si>
  <si>
    <t>Indirect product sales</t>
  </si>
  <si>
    <t>Total revenues</t>
  </si>
  <si>
    <t>Cost of goods sold</t>
  </si>
  <si>
    <t>Gross profit</t>
  </si>
  <si>
    <t>Selling, general and administrative expenses</t>
  </si>
  <si>
    <t>Amortization of intangible assets</t>
  </si>
  <si>
    <t>Restructure charges</t>
  </si>
  <si>
    <t>Operating (loss) income</t>
  </si>
  <si>
    <t>Other income (expense):</t>
  </si>
  <si>
    <t>Interest expense</t>
  </si>
  <si>
    <t>Other income (expense), net</t>
  </si>
  <si>
    <t>Total other expense, net</t>
  </si>
  <si>
    <t>(Loss) Income before income taxes</t>
  </si>
  <si>
    <t>Income tax (benefit) provision</t>
  </si>
  <si>
    <t>Net (loss) income</t>
  </si>
  <si>
    <t>Net (loss) income per common share attributable to common stockholders:</t>
  </si>
  <si>
    <t>Basic (loss) earnings per share (in dollars per share)</t>
  </si>
  <si>
    <t>Diluted (loss) earnings per share (in dollars per share)</t>
  </si>
  <si>
    <t>Weighted average common shares outstanding attributable to common stockholders:</t>
  </si>
  <si>
    <t>Basic (in shares)</t>
  </si>
  <si>
    <t>Diluted (in shares)</t>
  </si>
  <si>
    <t>CONSOLIDATED STATEMENTS OF COMPREHENSIVE (LOSS) INCOME - USD ($) $ in Thousands</t>
  </si>
  <si>
    <t>CONSOLIDATED STATEMENTS OF COMPREHENSIVE (LOSS) INCOME</t>
  </si>
  <si>
    <t>Other comprehensive (loss) income:</t>
  </si>
  <si>
    <t>Foreign currency translation adjustment</t>
  </si>
  <si>
    <t>Comprehensive (loss) income</t>
  </si>
  <si>
    <t>CONSOLIDATED STATEMENTS OF STOCKHOLDERS’ EQUITY - 3 months ended Apr. 29, 2017 - USD ($) shares in Thousands, $ in Thousands</t>
  </si>
  <si>
    <t>Common Stock</t>
  </si>
  <si>
    <t>Additional Paid-in Capital</t>
  </si>
  <si>
    <t>Retained Earnings</t>
  </si>
  <si>
    <t>AOCI</t>
  </si>
  <si>
    <t>Total</t>
  </si>
  <si>
    <t>Balance at Jan. 28, 2017</t>
  </si>
  <si>
    <t>Balance (in shares) at Jan. 28, 2017</t>
  </si>
  <si>
    <t>Increase (Decrease) in Stockholders' Equity</t>
  </si>
  <si>
    <t>Stock-based compensation</t>
  </si>
  <si>
    <t>Equity issuances, net of tax (in shares)</t>
  </si>
  <si>
    <t>Stock warrants</t>
  </si>
  <si>
    <t>Foreign currency</t>
  </si>
  <si>
    <t>Balance at Apr. 29, 2017</t>
  </si>
  <si>
    <t>Balance (in shares) at Apr. 29, 2017</t>
  </si>
  <si>
    <t>CONSOLIDATED STATEMENTS OF CASH FLOWS - USD ($) $ in Thousands</t>
  </si>
  <si>
    <t>Operating activities:</t>
  </si>
  <si>
    <t>Net income (loss)-numerator for net income (loss) per common share and net income (loss) per common share assuming dilution</t>
  </si>
  <si>
    <t>Adjustments to reconcile net income to net cash provided by operating activities:</t>
  </si>
  <si>
    <t>Depreciation</t>
  </si>
  <si>
    <t>Bad debt expense</t>
  </si>
  <si>
    <t>Amortization of debt discounts/deferred financing fees</t>
  </si>
  <si>
    <t>Deferred income taxes</t>
  </si>
  <si>
    <t>Warrants</t>
  </si>
  <si>
    <t>Other, net</t>
  </si>
  <si>
    <t>Changes in operating assets and liabilities:</t>
  </si>
  <si>
    <t>Prepaids and other current assets</t>
  </si>
  <si>
    <t>Income taxes receivable and payable, net</t>
  </si>
  <si>
    <t>Inventories</t>
  </si>
  <si>
    <t>Deferred revenue</t>
  </si>
  <si>
    <t>Accrued compensation</t>
  </si>
  <si>
    <t>Net cash (used in) provided by operating activities</t>
  </si>
  <si>
    <t>Investing activities:</t>
  </si>
  <si>
    <t>Purchases of trademarks, including registration and renewal cost</t>
  </si>
  <si>
    <t>Purchase of property and equipment</t>
  </si>
  <si>
    <t>Net cash used in investing activities</t>
  </si>
  <si>
    <t>Financing activities:</t>
  </si>
  <si>
    <t>Payments of JPMorgan Term Notes</t>
  </si>
  <si>
    <t>Net cash provided by (used in) financing activities</t>
  </si>
  <si>
    <t>Effect of exchange rate changes on cash</t>
  </si>
  <si>
    <t>(Decrease) in cash and cash equivalents</t>
  </si>
  <si>
    <t>Cash and cash equivalents at beginning of period</t>
  </si>
  <si>
    <t>Cash and cash equivalents at end of period</t>
  </si>
  <si>
    <t>Cash paid during period for:</t>
  </si>
  <si>
    <t>Income taxes</t>
  </si>
  <si>
    <t>Interest</t>
  </si>
  <si>
    <t>Cerberus Credit Facility</t>
  </si>
  <si>
    <t>Proceeds from loans</t>
  </si>
  <si>
    <t>Payments of loans</t>
  </si>
  <si>
    <t>Ravich</t>
  </si>
  <si>
    <t>Basis of Presentation</t>
  </si>
  <si>
    <t>(1) Basis of Presentation
The accompanying unaudited consolidated financial statements as of April 29, 2017 and for the three month periods ended April 29, 2017 and April 30, 2016 have been prepared in accordance with accounting principles generally accepted in the United States of America (“GAAP”) and Article 10 of Regulation S-X. The accompanying consolidated financial statements include the accounts of Cherokee Inc. and its consolidated subsidiaries (referred to collectively as “Cherokee Global Brands” or the “Company” unless the context indicates or requires otherwise) and have not been audited by independent registered public accountants, but include all adjustments, consisting of normal recurring accruals, which in the opinion of management of Cherokee Global Brands are necessary for a fair statement of the Company’s financial condition and the results of operations for the periods presented. All material intercompany accounts and transactions have been eliminated during the consolidation process. The accompanying consolidated balance sheet as of January 28, 2017 has been derived from audited consolidated financial statements, but does not include all disclosures required by GAAP for an audited balance sheet. The Company’s financial condition and results of operations as of or for the three month period ended April 29, 2017 are not necessarily indicative of the financial condition or results to be expected for the fiscal year ending February 3, 2018 or any other period. For further information, refer to the consolidated financial statements and footnotes thereto included in the Company’s Annual Report on Form 10-K for the fiscal year ended January 28, 2017 (“Annual Report”).
As used herein, the term “First Quarter” refers to the three months ended April 29, 2017; the term “Fiscal 2019” refers to the fiscal year ending February 2, 2019; the term “Fiscal 2018” refers to the fiscal year ending February 3, 2018; the term “Fiscal 2017” refers to the fiscal year ended January 28, 2017; and the term “Fiscal 2016” refers to the fiscal year ended January 30, 2016.</t>
  </si>
  <si>
    <t>Summary of Significant Accounting Policies</t>
  </si>
  <si>
    <t>(2) Summary of Significant Accounting Policies
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Accounting Standards Update No, 2016-09 (“ASU 2016-09”).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as adopted by the Company in the First Quarter. The impact of such adoption was as follows:
·
ASU 2016-09 requires companies to amend the presentation of employee shared-based payment-related items in the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These changes did not have an impact on the Company’s consolidated financial statements in the periods presented, as there were no excess tax benefits or shares withheld for tax purposes related to employee share-based payments during the three month periods ended April 29, 2017 or April 30, 2016.
·
ASU 2016-09 allows companies to make an entity-wide accounting policy election to either estimate and apply a forfeiture rate to reduce stock compensation expense during the vesting period or account for forfeitures as they occur. ASU 2016-09 requires that this change be adopted using the modified retrospective approach. The Company elected to continue to estimate the number of forfeitures related to share-based payments, rather than account for forfeitures as they occur, and as a result there was no impact on the Company’s consolidated financial statements.
·
ASU 2016-09 eliminates additional paid-in capital ("APIC") pools and requires excess tax benefits and tax deficiencies to be recorded in the statement of operations when awards vest or are settled. ASU 2016-09 requires that this change be adopted prospectively. This change did not have a material impact on the Company’s consolidated financial statements for the First Quarter, as awards vested or settled in the First Quarter were insignificant.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
Receivables
Receivables are reported at amounts the Company expects to be collected, net of allowance for doubtful accounts.
Allowance for Doubtful Accounts
The Company records an allowance for doubtful accounts based upon its assessment of various factors, such as: historical experience, age of accounts receivable balances, credit quality of the Company’s licensees, distributors or franchisees, current economic conditions, bankruptcy, and other factors that may affect the Company’s licensees’, distributors’ or franchisees’ ability to pay. The allowance for doubtful accounts was $667 and $481 as of April 29, 2017 and January 28, 2017, respectively.
Use of Estimates
The preparation of the accompanying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Cash and Cash Equivalents
The Company considers all highly liquid debt instruments purchased and money market funds purchased with an original maturity date of three months or less to be cash equivalents, if applicable. At April 29, 2017 and January 28, 2017, the Company’s cash and cash equivalents exceeded Federal Deposit Insurance Corporation limits.
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although a large portion of such royalty payments are actually received during the month following the end of a quarter. Revenue from the Company’s indirect product sales is recognized when products are shipped and the customer takes title and assumes risk of loss, collection of the relevant receivable is reasonably assured, persuasive evidence of an arrangement exists, and the sales price is fixed or determinable.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oyalty revenues paid in advance of the culmination of the earnings process, the majority of which are non‑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initial franchise fee have been substantially performed upon the location opening. Renewal franchise fees are recognized as revenue when the franchise agreements are signed and the fee is paid, since there are no other material services and conditions related to these franchise fees.
In order to ensure that the Company’s licensees and franchisees are appropriately reporting and calculating royalties owed to the Company, all of the Company’s license and franchise agreements include audit rights to allow Cherokee Global Brands to validate the amount of the royalties paid. Differences between amounts initially recognized and amounts subsequently audited or reported as an adjustment to the amounts due from licensees or franchisees is recognized in the reporting period in which the differences become known and are determined to be collectible.
The Company is responsible for the enforcement of its intellectual property and for pursuing third parties that are utilizing its assets without a license. As a result of these activities, from time to time, the Company may recognize royalty revenues that relate to infringements that occurred in prior periods. These royalty recoveries may cause revenues to be higher than expected during a particular reporting period, which increases may not recur in subsequent periods.
Foreign Withholding Taxes
Licensing and franchising revenue is recognized gross of withholding taxes that are remitted by the Company’s licensees and franchisees directly to their local tax authorities.
Deferred Financing Costs and Debt Discount
Deferred financing costs and debt discounts are capitalized and amortized into interest expense over the life of the debt.
Property and Equipment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Intangible Assets
The Company holds various trademarks, including Cherokee ® , Hi-Tec ®, Magnum ®, 50 Peaks ® , Interceptor ® , Hawk Signature ® , Tony Hawk ® , Liz Lange ® , Completely Me by Liz Lange ® , Flip Flop Shops ® , Everyday California ® , Carole Little ® , Sideout ® , Sideout Sport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each of these brand names and others in numerous countries. The Company intends to renew these registrations, as appropriate, prior to expiration. The Company monitors on an ongoing basis unauthorized uses of the Company’s trademarks, and relies primarily upon a combination of trademarks, know-how, trade secrets, and contractual restrictions to protect the Company’s intellectual property rights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Global Brands. Trademarks are evaluated for the possibility of impairment at least annually or when events or circumstances indicate a potential impairment.
Franchise agreements have been treated as finite-lived and are amortized on a straight-line basis over the estimated useful lives of the agreements. Franchise agreements are evaluated for the possibility of impairment at least annually or when events or circumstances indicate a potential impairment.
Goodwill and Indefinite-Lived Assets
Goodwill and indefinite-lived assets are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 assets over the implied fair value. The implied fair value is determined by allocating the fair value of the reporting unit in a manner similar to a purchase price allocation, in accordance with authoritative guidance.
Valuation of Assets and Liabilities in Connection with Business Combinations
The Company has acquired material intangible assets in connection with business combinations. These intangible assets consist primarily of trademarks, brand names and distributor, wholesaler and retailer relationships. Discounted cash flow models are typically used to determine the fair values of these intangible assets for purposes of allocating consideration paid to the net assets acquired in a business combination. These models require the use of significant estimates and assumptions, including, but not limited to, estimating the timing and amount of future net cash flows from intangible asset groupings and developing appropriate discount rates to calculate the present value of cash flows.
Significant estimates and assumptions are also required to determine the acquisition date fair values of certain tangible assets such as inventory. The Company believes the fair values used to record intangible and tangible assets acquired in connection with business combinations are based upon reasonable estimates and assumptions given the facts and circumstances as of the related valuation dates.
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Long‑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This evaluation is based on various analyses, including cash flow and profitability projections. These analyses involve management judgment based on various estimates and assumptions.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To date, there has been no impairment of long-lived assets.
Income Taxes
Income tax benefit of $448 was recognized for the First Quarter, resulting in an effective tax rate of (12.1)% in the First Quarter, compared to 36.7% in the first quarter of Fiscal 2017 and compared to (69.8)% for the full year of Fiscal 2017. The effective tax rate for the First Quarter differs from the statutory rate due to the effect of certain permanent nondeductible expenses, the change in valuation allowance recorded against certain foreign deferred tax assets, unrecognized tax benefits, amortization of tax deductible goodwill acquired in the Hi-Tec Acquisition that is not an available source of income to realize deferred tax assets, foreign tax rate differential, the apportionment of income among state jurisdictions, and the benefit of certain tax credits. The difference in the effective tax rate for the First Quarter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solidated statements of operations. The total amount of interest and penalties recognized in the consolidated statements of operations for the First Quarter was $20 compared to $0 in the first quarter of Fiscal 2017. As of April 29, 2017 and January 28, 2017, the total amount of accrued interest and penalties included in the liability for unrecognized tax benefits was $187 and $167, respectively.
The Company files income tax returns in the U.S. federal, California and certain other state jurisdictions, as well as in the Netherlands and other foreign jurisdictions. For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
Marketing and Advertising
Generally, the Company’s licensees fund their own advertising programs. Cherokee Global Brands’ marketing, advertising and promotional costs were approximately $815 and $281 for the three month periods ended April 29, 2017 and April 30, 2016,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Global Brands. The amounts paid for such marketing expenses during the three month periods ended April 29, 2017 and April 30, 2016 were approximately $152 and $157, respectively, and are included in the Company’s total marketing, advertising and promotional costs.
(Loss) Earnings Per Share Computation
Basic (loss)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Comprehensive (Loss) Income
Authoritative guidance establishes standards for reporting comprehensive (loss) income and its components in consolidated financial statements. Comprehensive (loss) income, as defined, includes all changes in equity (net assets) during a period. For the period ended April 29, 2017, the Company had a foreign currency translation adjustment of $89 included in comprehensive income. For the period ended April 30, 2016, the Company had no comprehensive (loss) income components and accordingly, net (loss) income equals comprehensive (loss) income.
Foreign Currency Translation Adjustment
The local selling currency is typically the functional currency for all of the Company’s international operations, and in certain cases the U.S. dollar is the functional currency. In accordance with authoritative guidance, assets and liabilities of the Company’s foreign operations are translated from foreign currencies into U.S. dollars at period-end rates, while income and expenses are translated at the weighted average exchange rates for the period.
Foreign Currency Transaction Gains and Losses
Transaction gains and losses that arise from exchange rate fluctuations on transactions denominated in currencies other than the Company’s functional currency, including gains and losses on foreign currency contracts, are included in the accompanying consolidated statements of operations. Gains or losses related to transactions where settlement is anticipated, or those that result from the remeasurement of receivables and payables denominated in currencies other than the Company’s functional currency, are included in other income (expense), net in the accompanying consolidated statements of operations. All long term assets are valued at their historical costs in U.S. dollars and therefore no gain or loss is recognized. All intercompany transactions are recorded in U.S. dollars and therefore no gain or loss is recognized.
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Additionally, if treasury stock is retired, the excess of the repurchase price for the shares over their par value is recorded as a decrease in retained earnings.
Deferred Rent and Lease Incentives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accompanying consolidated balance sheets and amortizes the deferred lease credit as a reduction of rent expense in the accompanying consolidated statements of operations over the term of the lease.
Stock-Based Compensation
The Company accounts for equity awards in accordance with authoritative guidance, which requires the measurement and recognition of compensation expense for all stock-based awards made to employees and directors based on estimated fair values.
The fair value of stock options and other stock-based awards is estimated using option valuation models. These models require the input of subjective assumptions, including expected stock price volatility, risk free interest rate, dividend rate, estimated life and estimated forfeitures of each award. The value of the portion of the award that is ultimately expected to vest is recognized as an expense over the requisite service period in the consolidated statements of operations. The compensation expense recognized for all stock-based awards is net of estimated forfeitures over the award’s service period. The fair value of stock-based awards is amortized over the vesting period of the award, and the Company has elected to use the graded amortization method. The Company makes quarterly assessments of the adequacy of the tax credit pool to determine if there are any deficiencies which require recognition in the accompanying consolidated statements of operations.
Inventories
Inventories acquired through business combinations are recorded at fair value upon acquisition. Purchased inventories are valued at the lower of cost or market using a standard cost method. Standard cost consists of the direct purchase price of merchandise inventory, in-bound freight-related costs and customs or duties. Inventory is comprised of finished goods. Management regularly reviews inventories and records valuation reserves for damaged and defective merchandise, merchandise items with slow-moving or obsolescence exposure and merchandise that has a carrying value that exceeds net realizable value. There were no inventory reserve accounts as of April 29, 2017 and January 28, 2017.
Cost of Goods Sold
Cost of goods sold relates to payments remitted to manufacturers or distributors of purchased products that are sold to wholesalers and government entities through indirect product sales. The wholesalers and government entities that purchase products submit payments directly to us for their product orders, and we then remit a portion of these payments, representing the product cost, to the manufacturer or distributor of the purchased products.
Restructuring Charges
Restructuring charges consist of severance, contract term</t>
  </si>
  <si>
    <t>Business Combinations</t>
  </si>
  <si>
    <t>(3) Business Combinations
On December 7, 2016, the Company closed a Share Purchase Agreement (“Hi-Tec Acquisition” or “SPA”) with Hi-Tec International Holdings BV (“Hi-Tec”) and simultaneous Asset Purchase Agreements (“APAs”) with various third parties, pursuant to which Cherokee Global Brands acquired all of the issued and outstanding equity interests of Hi-Tec for $87,252 in cash, excluding non-interest bearing liabilities assumed and capitalized transaction costs. Cherokee Global Brands created a legal entity entitled Irene Acquisition Company B.V. (the “buyer”) to execute the transaction. The Company has accounted for this transaction under Accounting Standards Update 2017-01.
For the year ended January 28, 2017, the Company also incurred restructuring charges of $3,782 related to the Hi-Tec Acquisition. Restructuring charges consisted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the contract for their remaining terms without economic benefit to the Company. A liability for lease obligation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osts Accrued (amounts in thousands)
January 28, 2017
Q1 FY 2018
April 29, 2017
Contract termination costs
$
386
(84)
$
302
Leases, net of sublease
1,920
(291)
1,629
Severance costs
1,270
(482)
788
Service costs
206
(93)
113
Total Restructuring costs identified
$
3,782
(950)
$
2,832
The assets and liabilities recorded in the preliminary purchase price allocation are provisional, as the Company has not yet obtained all available information necessary to finalize the measurement of such assets and liabilities. During the First Quarter, the Company recorded a working capital adjustment to goodwill of $59. The measurement of acquired deferred income taxes has not been finalized as the Company is currently in the process of obtaining the necessary information to complete the analysis related to acquired net operating loss carryforwards, including the finalization of the assessment of available tax planning strategies. In addition, the Company is also waiting on information related to certain pre-acquisition income tax filing positions of Hi-Tec in various taxing jurisdictions that will assist the Company in finalizing the amounts to record for the acquired deferred income taxes. The Company is also waiting on information to assist the Company in finalizing the recording of any assumed uncertain income tax positions. The Company is also finalizing the required working capital true-up in accordance with the SPA, and finalizing the settlement statements in relation to the APA’s. The final allocation of the purchase price is expected to be completed as soon as practicable, but no later than one year from the date of acquisition .
In connection with the Hi-Tec acquisition, Cherokee Global Brands sold inventory to a third party in the First Quarter. In accordance with ASC 820-10-20, the price received for sale of the inventory represents the approximate fair value of that inventory held for sale as of the December 7, 2016 acquisition date.</t>
  </si>
  <si>
    <t>Property and Equipment</t>
  </si>
  <si>
    <t>Property, Plant and Equipment [Abstract]</t>
  </si>
  <si>
    <t>(4) Property and Equipment
Property and equipment consist of the following:
(amounts in thousands)
April 29, 2017
January 28, 2017
Computer Equipment
$
645
$
633
Software
295
156
Furniture and Fixtures
2,041
2,006
Leasehold Improvements
784
520
Work in Process
—
128
Less: Accumulated depreciation
(2,320)
(2,132)
Property and Equipment, net
$
1,445
$
1,311
Computers and related equipment and software are depreciated over three years. Furniture and store fixtures are depreciated over the shorter of five to seven years, or the remaining term of the corresponding license agreement. Leasehold improvements are depreciated over the shorter of five years, or the remaining life of the applicable lease term. Depreciation expense was $220 for the three month period ended April 29, 2017 and $127 for the three month period ended April 30, 2016, respectively.</t>
  </si>
  <si>
    <t>Intangible Assets</t>
  </si>
  <si>
    <t>(5) Intangible Assets
Intangible assets consist of the following:
(amounts in thousands)
April 29, 2017
January 28, 2017
Acquired Trademarks
$
114,694
$
114,694
Other Trademarks
8,777
8,787
Franchise Agreements
1,300
1,300
Goodwill
15,735
15,794
Total Intangible Assets, gross
140,506
140,575
Accumulated amortization
(18,854)
(18,588)
Total Intangible Assets, net
$
121,652
$
121,987</t>
  </si>
  <si>
    <t>(Loss) Earnings Per Share</t>
  </si>
  <si>
    <t>(6) (Loss) Earnings Per Share
The following table provides a reconciliation of the numerator and denominator of the basic and diluted (loss) earnings per share (“EPS”) computations for the three month periods ended April 29, 2017 and April 30, 2016:
Three Months Ended
April 29, 2017
April 30, 2016
Numerator:
Net income (loss)-numerator for net income (loss) per common share and net income (loss) per common share assuming dilution
$
(3,259)
$
2,581
Denominator:
Denominator for net income (loss) per common share — weighted average shares
12,953
8,720
Effect of dilutive securities:
Stock options
—
113
Denominator for net income (loss) per common share, assuming dilution:
Adjusted weighted average shares and assumed exercises
12,953
8,833
The computation for the diluted number of shares excludes unvested restricted stock units, unexercised stock options and unexercised warrants that are anti-dilutive. There were 1,769 and 674 anti-dilutive shares for the three month periods ended April 29, 2017 and April 30, 2016, respectively.</t>
  </si>
  <si>
    <t>Capitalization</t>
  </si>
  <si>
    <t>Stock repurchases</t>
  </si>
  <si>
    <t>(7) Capitalization
Stock-Based Compensation
Effective July 16, 2013, the Company’s stockholders approved the 2013 Stock Incentive Plan and effective June 6, 2016, the Company’s stockholders approved the amendment and restatement of such plan (as amended and restated, the “2013 Plan”). The 2013 Plan serves as the successor to the 2006 Incentive Award Plan (which includes the 2003 Incentive Award Plan as amended by the adoption of the 2006 Incentive Award Plan) (the “2006 Plan”). The 2013 Plan authorizes to be issued (i) 1,200,000 additional shares of common stock, and (ii) 136,484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stock options to certain executives as a material inducement for employment. The Company estimates the fair value of stock-based payment awards on the date of grant using an option-pricing model.
Stock-based compensation expense recognized in selling, general and administrative expenses for stock options was $229 and $295 for the First Quarter and the first quarter ended April 30, 2016, respectively.
The following table summarizes activity for the Company’s stock options in the First Quarter:
Weighted
Average
Remaining
Weighted
Contractual
Aggregate
Average
Term
Intrinsic
Shares
Price
(in years)
Value
Outstanding, at January 28, 2017
1,092,502
$
16.59
3.66
—
Granted
—
$
—
Exercised
—
$
—
Canceled/forfeited
(25,667)
$
—
Outstanding, at April 29, 2017
1,066,835
$
16.57
3.33
—
Vested and Exercisable at April 29, 2017
670,492
$
16.03
2.59
—
As of April 29, 2017, total unrecognized stock-based compensation expense related to unvested stock options was approximately $1,184, which is expected to be recognized over a weighted average period of approximately 1.66 years. The total fair value of all stock options that vested during the First Quarter was $29.
Performance Stock Units and Restricted Stock Units
In April 2016, the Compensation Committee of the Company’s board of directors granted certain performance-based equity awards, or performance stock units, to executives under the 2013 Plan.
The performance metric applicable to such awards is compound stock price growth, using the closing price of the Company’s common stock on April 5, 2016, or $16.89, as the benchmark. The target growth rate is 10% annually, which results in an average share price target of (i) $18.58 for Fiscal 2017, (ii) $20.44 for Fiscal 2018 and (iii) $22.48 for Fiscal 2019. The average share price will be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Since the vesting of these performance-based equity awards is subject to market 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Stock-based compensation expense recognized in selling, general and administrative expenses for restricted stock units and performance stock units was $307 and $341 for the First Quarter and the first quarter ended April 30, 2016.
The following table summarizes activity for the Company’s restricted stock units and performance stock units in the First Quarter:
Weighted
Average
Number of
Grant-Date
Shares
Fair Value
Unvested stock at January 28, 2017
157,169
$
19.71
Granted
—
—
Vested
(2,500)
22.94
Forfeited
(7,500)
19.52
Unvested stock at April 29, 2017
147,169
$
19.66
As of April 29, 2017, total unrecognized stock-based compensation expense related to restricted stock units and performance stock units was approximately $1,507, which is expected to be recognized over a weighted average period of approximately 1.24 years.
Warrants
The Company issued warrants to purchase 120,000 shares of Cherokee Global Brands common stock in connection with a Hi-Tec customer license agreement. The warrants vest in five tranches of 20,000 shares corresponding to the five year initial term of the license, plus a 6th tranche which vests only if the license is renewed for a subsequent five year period. The 6th tranche is assigned no value until such time as the related contingency is resolved.
For the year ended January 28, 2017, the Company determined the fair value of the stock warrants to be $567. During the three month period ended April 29, 2017, the Company recognized contra-revenue and additional paid in capital of $13, related to the amortization of the deferred warrant expense.</t>
  </si>
  <si>
    <t>Debt</t>
  </si>
  <si>
    <t xml:space="preserve">(8) Debt
Cerberus Credit Facility
On December 7, 2016, in connection with the closing of the Hi-Tec Acquisition, the Company entered into a senior secured credit facility with Cerberus Business Finance, LLC (“Cerberus”), as administrative agent and collateral agent for the lenders from time to time party thereto (such credit facility, the “Cerberus Credit Facility”), pursuant to which the Company is permitted to borrow (i) up to $5,000 under a revolving credit facility, and (ii) up to $45,000 under a term loan facility. Also on December 7, 2016 and in connection with the closing of the Hi-Tec Acquisition, the Company drew down a $45,000 term loan under the Cerberus Credit Facility and used a portion of these borrowings to fund the Hi-Tec Acquisition, including the repayment of substantially all of the outstanding indebtedness of Hi-Tec, and to repay all amounts owed under the prior JPMorgan Credit Agreement. The Company expects to use the remaining borrowings under the Cerberus Credit Facility for general working capital. During the First Quarter, the Company drew down $5,000 under its revolving credit facility under the Cerberus Credit Facility.
The Cerberus Credit Facility is secured by a first priority lien on, and security in, substantially all of the assets of the Company and its subsidiaries, is guaranteed by the Company’s subsidiaries, and has a five-year term. The Cerberus Credit Facility bears interest at a rate per annum equal to either the rate of interest publicly announced from time to time by JPMorgan in New York, New York as its reference rate, base rate or prime rate or LIBOR plus, in each case, the applicable margin and subject to the applicable rate floor. Borrowings under the Cerberus Credit Facility are subject to certain maintenance and other fees as set forth therein. The terms of the Cerberus Credit Facility include financial covenants that set financial standards the Company is required to maintain and operating covenants that impose various restrictions and obligations regarding the operation of the Company’s business, including covenants that require the Company to obtain Cerberus’s consent before the Company can take certain specified actions. Events of default under the Cerberus Credit Facility include, among others, the following: any failure to make payments thereunder when due; the occurrence of certain bankruptcy events; any failure by the Company to meet certain revenue standards after the expiration or termination of any material contracts; the Company or any of its subsidiaries ceases to conduct any material part of their respective businesses; the imposition of penalties, remedies or liabilities on the Company or its subsidiaries in connection with certain criminal or regulatory actions or proceedings; and the occurrence of a change of control of the Company. If an event of default under the Cerberus Credit Facility occurs, subject to certain cure periods for certain events of default, Cerberus would have the right to terminate its obligations thereunder,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As of April 29, 2017, outstanding borrowings under the Cerberus Credit Facility were $49,200. Outstanding borrowings are reflected on the accompanying condensed consolidated balance sheet net of unamortized deferred financing costs of $1,650, which will be amortized through the maturity date of the borrowings
Related Party Ravich Loan
On December 7, 2016, in connection with the closing of the Hi-Tec Acquisition, the Company obtained an unsecured receivables funding loan for $5,000 from Jess Ravich, one of our directors (such loan, the “Ravich Loan”). The Ravich Loan bears interest at a rate of 9.5% per annum and is subject to a fee equal to 2.5% of the principal amount of the loan, or $125, which was paid upon the funding of the Ravich Loan. The outstanding principal and accrued interest under the Ravich Loan was due and payable 180 days after the closing of the Hi-Tec Acquisition, or on June 5, 2017 (although such maturity date has been extended by the Company and the lender of the Ravich Loan subsequent to April 29, 2017, see Note 11). Events of default under the Ravich Loan include, among others, any failure to make payments thereunder when due; any failure to make payments under certain of the Company’s other indebtedness when due; and the occurrence of certain bankruptcy events. If an event of default under the Ravich Loan occurs, subject to certain cure periods for certain events of default, Mr. Ravich would have the right to terminate his obligations thereunder, declare all or any portion of the borrowed amounts then outstanding to be accelerated and due and payable, and/or exercise any other rights or remedies he may have under applicable law. The proceeds of the Ravich Loan were used to fund a portion of the purchase price for the Hi-Tec Acquisition. The Company expects that certain accounts receivable assets that are expected to be collected in the ordinary course of business will be used to repay the Ravich Loan. As of April 29, 2017, outstanding borrowings under the Ravich Loan were approximately $1,500. The Company was in compliance with its covenants under the Ravich Loan as of April 29, 2017. </t>
  </si>
  <si>
    <t>Commitments and Contingencies</t>
  </si>
  <si>
    <t>Commitments and Contingencies.</t>
  </si>
  <si>
    <t>(9) Commitments and Contingencies
Trademark Indemnities
Cherokee Global Brands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Litigation Reserves
From time to time, the Company may become involved in various legal proceedings and other similar matters incidental to the Company’s business, the resolution of which is not presently expected to have a material adverse effect on the Company’s financial condition, results of operations or liquidity. Estimated reserves for contingent liabilities, including threatened or pending litigation, are recorded as liabilities in the accompanying consolidated balance sheets when the outcome of these matters is deemed probable and the liability is reasonably estimable.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Company's results of operations and financial condition. No material amounts were accrued as of April 29, 2017 or January 28, 2017 related to any of the Company’s legal proceedings.</t>
  </si>
  <si>
    <t>Segment Reporting and Geographic Information</t>
  </si>
  <si>
    <t>(10) Segment Reporting and Geographic Information
Authoritative guidance requires public companies to report financial and descriptive information about their reportable operating segments. The Company identifies reportable segments based on how management internally evaluates financial information, business activities and management responsibility.
As a result of the Hi-Tec acquisition, the Company’s reportable segments beginning in Fiscal 2017 consist of Cherokee Global Brands and Hi-Tec, for which Cherokee Global Brand’s chief-operating decision maker internally evaluates operating performance and financial results. For the three month period ended April 30, 2016 the Company considered the business activities to constitute a single segment, the marketing and licensing of brand names and trademarks for apparel, footwear and accessories. Cherokee Global Brands’ marketing and licensing activities extend to brands which the Company owns and to brands owned by others. Cherokee Global Brands’ operating activities relating to owned and represented brands are identical and are performed by a single group of marketing professionals.
The following table reconciles the segment activity to the consolidated statement of operations for the three months ended April 29, 2017 and the consolidated balance sheet as of April 29, 2017:
(amounts in thousands)
Cherokee Global Brands
Hi-Tec
Consolidated
Royalty revenues
$
5,180
$
1,660
$
6,840
Indirect product sales
—
4,273
4,273
Amortization of intangible assets
224
42
266
Other (expense) income , net
(877)
(750)
(1,627)
Income tax provision
1,008
(560)
448
Net (loss) income
$
(1,287)
$
(1,972)
$
(3,259)
Goodwill
100
15,635
15,735
Total assets
$
65,871
$
90,356
$
156,227
Revenues by geographic area based upon the licensees’ country of domicile consisted of the following:
Three Months Ended
(amounts in thousands)
April 29, 2017
April 30, 2016
U.S. and Canada
$
3,189
$
8,121
Asia
1,105
1,102
Latin America
568
554
Africa
467
260
United Kingdom and Europe
1,116
155
All Others
395
486
Total
$
6,840
$
10,678
Long-lived tangible assets were located in the U.S., United Kingdom and Europe, Mexico and Asia with net values of approximately $702, $558, $176 and $9, respectively, as of April 29, 2017 and with net values of approximately $750, $349, $196 and $16, respectively, as of January 28, 2017.</t>
  </si>
  <si>
    <t>Subsequent Events</t>
  </si>
  <si>
    <t xml:space="preserve">(11) Subsequent Events
Cerberus Credit Facility – Forbearance, Waiver and Amendment
On June 27, 2017, the Company obtained a forbearance from Cerberus regarding (i) the Company’s failure to comply with certain reporting covenants under the Cerberus Credit Facility as a result of the Company’s late filing of the quarterly report in which these consolidated financial statements are included, and (ii) the Company’s failure to meet certain financial covenants set forth in the Cerberus Credit Facility, namely the required leverage ratio (as defined and calculated in the Cerberus Credit Facility) of 3.00 to 1.00 and the required fixed charge ratio (as defined and calculated in the Cerberus Credit Facility) of 1.50 to 1.00. Pursuant to the forbearance, Cerberus agreed that it would not exercise its rights or remedies under the Cerberus Credit Facility solely with respect to these events of default through July 7, 2017, which was subsequently extended on multiple occasions through August 11, 2017.
On August 11, 2017, the Company entered into an amendment (the “Cerberus Amendment”) to the Cerberus Credit Facility. The Cerberus Amendment includes a waiver of all events of default under the Cerberus Credit Facility described above and amends certain other terms thereof, as follows: (i) the required leverage ratio (as defined and calculated in the Cerberus Credit Facility) has been amended to 16.00 to 1.00 through July 31, 2017, 10.50 to 1.00 through October 31, 2017, and decreasing ratios at the end of each of the Company’s fiscal quarters thereafter as set forth therein; (ii) the required fixed charge coverage ratio (as defined and calculated in the Cerberus Credit Facility) has been amended to 0.25 to 1.00 through July 31, 2017, 0.35 to 1.00 through October 31, 2017, and increasing ratios at the end of each of the Company’s fiscal quarters thereafter as set forth therein; (iii) the Company has agreed to a new liquidity covenant that requires the Company to maintain an amount of unrestricted cash on-hand, together with the availability under the revolving credit facility of the Cerberus Credit Facility, of no less than $3,000, and (iv) the parties have agreed to certain additional administrative amendments. The Cerberus Amendment also provides that, if at any time the new liquidity covenant is not satisfied and Cerberus submits a written capital demand, the Company would be required to complete an equity financing resulting in net cash proceeds to the Company of the amount requested by Cerberus in such demand, subject to an aggregate maximum of approximately $5,500 and certain additional conditions (such financings, the “Committed Financings”). The Company anticipates that it will be able to satisfy the amended covenants described above for at least the next twelve months.
As a condition to effectiveness of the Cerberus Amendment, the Company is required to: (i) complete the Concurrent Financing, as defined and described below, and (ii) obtain a firm commitment from one or more investors to fund one or more Committed Financings if required on or before March 5, 2018, which is also described below.
Concurrent Financing and Committed Financing
On August 11, 2017, the Company and several investors, including certain of the Company’s directors, officers and large stockholders, entered into common stock purchase agreements (the “Purchase Agreements”) to effect the Concurrent Financing and agree to the Committed Financing as required by the Cerberus Amendment. Pursuant to the terms of the Purchase Agreements, the investors have agreed to purchase, and the Company has agreed to issue and sell, an aggregate of 947,870 shares of the Company’s common stock in a private placement financing at a per share purchase price of $4.22 for net cash proceeds to the Company of approximately $4,000 (the “Concurrent Financing”). The Concurrent Financing closed on August 17, 2017.
In addition, pursuant to the terms of the Purchase Agreements, certain investors have agreed to participate in the Committed Financings, such that, if the Company notifies any such investor on or before March 5, 2018 of a failure to meet the new liquidity covenant set forth in the Cerberus Amendment, then such investor will be obligated to purchase in a private placement financing additional shares of the Company’s common stock as requested at a per share purchase price equal to the lower of $4.22, 90% of the average closing price of the Company’s common stock for the 20 days prior to the date of the Company’s notification, or the closing price of the Company’s common stock on the day prior to the Company’s notification, subject to certain other conditions and caps, including that the aggregate number of shares issuable in the Concurrent Financing and the Committed Financings will not exceed 19.9% of the total number of shares of the Company’s common stock outstanding as of August 11, 2017. The maximum aggregate value of the commitments from all investors for the Committed Financings is approximately $5,500. In addition, pursuant to the terms of the Purchase Agreements, in consideration for the agreement of certain investors to participate in the Committed Financings, the Company has issued to such investors warrants to purchase up to an aggregate of 326,695 shares of the Company’s common stock at an exercise price of $4.22. The warrants are exercisable at any time from March 5, 2018 until the seven-year anniversary of the initial issuance date, may be exercised in cash or on a “cashless” basis, and are subject to customary adjustments in the event of stock dividends or other distributions, stock splits, or mergers, reclassifications or similar transactions.
Certain terms of the Concurrent Financing and the Committed Financing with respect to each of the Company’s directors, officers and large stockholders participating therein are as follows:
Name of Investor,
No. of Shares Purchased in Concurrent Financing
No. of Shares Subject to Warrant Issued in Concurrent Financing
Aggregate Purchase Price of Shares Purchased in Concurrent Financing
Aggregate Purchase Price of Shares That May Be Purchased in Committed Financings
Aggregate Purchase Price of all Shares(1)
Jess Ravich,
$
$
$
Robert Galvin,
$
$
$
Howard Siegel,
—
$
$
—
$
Cove Street Capital, LLC
$
$
$
Other Investors
$
$
$
(1) Assumes the purchase by each investor of its maximum commitment in the Committed Financings.
Ravich Loan
As of June 5, 2017, the Company and the lender of the Ravich Loan mutually agreed to extend the maturity date of the amounts owed thereunder to July 31, 2017, and as of August 11, 2017, the Company and the lender of the Ravich Loan mutually agreed to further extend the maturity date of the amounts owed thereunder to February 28, 2018. As a result, borrowings under the Ravich Loan were $1,500 as of April 29, 2017 and as of the date hereof. </t>
  </si>
  <si>
    <t>Summary of Significant Accounting Policies (Policies)</t>
  </si>
  <si>
    <t>Recent Accounting Pronouncements</t>
  </si>
  <si>
    <t>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Accounting Standards Update No, 2016-09 (“ASU 2016-09”).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as adopted by the Company in the First Quarter. The impact of such adoption was as follows:
·
ASU 2016-09 requires companies to amend the presentation of employee shared-based payment-related items in the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These changes did not have an impact on the Company’s consolidated financial statements in the periods presented, as there were no excess tax benefits or shares withheld for tax purposes related to employee share-based payments during the three month periods ended April 29, 2017 or April 30, 2016.
·
ASU 2016-09 allows companies to make an entity-wide accounting policy election to either estimate and apply a forfeiture rate to reduce stock compensation expense during the vesting period or account for forfeitures as they occur. ASU 2016-09 requires that this change be adopted using the modified retrospective approach. The Company elected to continue to estimate the number of forfeitures related to share-based payments, rather than account for forfeitures as they occur, and as a result there was no impact on the Company’s consolidated financial statements.
·
ASU 2016-09 eliminates additional paid-in capital ("APIC") pools and requires excess tax benefits and tax deficiencies to be recorded in the statement of operations when awards vest or are settled. ASU 2016-09 requires that this change be adopted prospectively. This change did not have a material impact on the Company’s consolidated financial statements for the First Quarter, as awards vested or settled in the First Quarter were insignificant.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t>
  </si>
  <si>
    <t>Receivables
Receivables are reported at amounts the Company expects to be collected, net of allowance for doubtful accounts.</t>
  </si>
  <si>
    <t>Allowance for Doubtful Accounts</t>
  </si>
  <si>
    <t>Allowance for Doubtful Accounts
The Company records an allowance for doubtful accounts based upon its assessment of various factors, such as: historical experience, age of accounts receivable balances, credit quality of the Company’s licensees, distributors or franchisees, current economic conditions, bankruptcy, and other factors that may affect the Company’s licensees’, distributors’ or franchisees’ ability to pay. The allowance for doubtful accounts was $667 and $481 as of April 29, 2017 and January 28, 2017, respectively.</t>
  </si>
  <si>
    <t>Use of Estimates</t>
  </si>
  <si>
    <t>Use of Estimates
The preparation of the accompanying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Cash and Cash Equivalents
The Company considers all highly liquid debt instruments purchased and money market funds purchased with an original maturity date of three months or less to be cash equivalents, if applicable. At April 29, 2017 and January 28, 2017, the Company’s cash and cash equivalents exceeded Federal Deposit Insurance Corporation limits.</t>
  </si>
  <si>
    <t>Revenue Recognition and Deferred Revenue</t>
  </si>
  <si>
    <t>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although a large portion of such royalty payments are actually received during the month following the end of a quarter. Revenue from the Company’s indirect product sales is recognized when products are shipped and the customer takes title and assumes risk of loss, collection of the relevant receivable is reasonably assured, persuasive evidence of an arrangement exists, and the sales price is fixed or determinable.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oyalty revenues paid in advance of the culmination of the earnings process, the majority of which are non‑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initial franchise fee have been substantially performed upon the location opening. Renewal franchise fees are recognized as revenue when the franchise agreements are signed and the fee is paid, since there are no other material services and conditions related to these franchise fees.
In order to ensure that the Company’s licensees and franchisees are appropriately reporting and calculating royalties owed to the Company, all of the Company’s license and franchise agreements include audit rights to allow Cherokee Global Brands to validate the amount of the royalties paid. Differences between amounts initially recognized and amounts subsequently audited or reported as an adjustment to the amounts due from licensees or franchisees is recognized in the reporting period in which the differences become known and are determined to be collectible.
The Company is responsible for the enforcement of its intellectual property and for pursuing third parties that are utilizing its assets without a license. As a result of these activities, from time to time, the Company may recognize royalty revenues that relate to infringements that occurred in prior periods. These royalty recoveries may cause revenues to be higher than expected during a particular reporting period, which increases may not recur in subsequent periods.</t>
  </si>
  <si>
    <t>Foreign Withholding Taxes</t>
  </si>
  <si>
    <t>Foreign Withholding Taxes
Licensing and franchising revenue is recognized gross of withholding taxes that are remitted by the Company’s licensees and franchisees directly to their local tax authorities.</t>
  </si>
  <si>
    <t>Deferred Financing Costs and Debt Discount</t>
  </si>
  <si>
    <t>Deferred Financing Costs and Debt Discount
Deferred financing costs and debt discounts are capitalized and amortized into interest expense over the life of the debt.</t>
  </si>
  <si>
    <t>Property and Equipment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t>
  </si>
  <si>
    <t>Intangible Assets and Goodwill</t>
  </si>
  <si>
    <t>Intangible Assets
The Company holds various trademarks, including Cherokee ® , Hi-Tec ®, Magnum ®, 50 Peaks ® , Interceptor ® , Hawk Signature ® , Tony Hawk ® , Liz Lange ® , Completely Me by Liz Lange ® , Flip Flop Shops ® , Everyday California ® , Carole Little ® , Sideout ® , Sideout Sport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each of these brand names and others in numerous countries. The Company intends to renew these registrations, as appropriate, prior to expiration. The Company monitors on an ongoing basis unauthorized uses of the Company’s trademarks, and relies primarily upon a combination of trademarks, know-how, trade secrets, and contractual restrictions to protect the Company’s intellectual property rights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Global Brands. Trademarks are evaluated for the possibility of impairment at least annually or when events or circumstances indicate a potential impairment.
Franchise agreements have been treated as finite-lived and are amortized on a straight-line basis over the estimated useful lives of the agreements. Franchise agreements are evaluated for the possibility of impairment at least annually or when events or circumstances indicate a potential impairment.
Goodwill and Indefinite-Lived Assets
Goodwill and indefinite-lived assets are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 assets over the implied fair value. The implied fair value is determined by allocating the fair value of the reporting unit in a manner similar to a purchase price allocation, in accordance with authoritative guidance.</t>
  </si>
  <si>
    <t>Valuation of Assets and Liabilities in Connection with Business Combinations</t>
  </si>
  <si>
    <t>Valuation of Assets and Liabilities in Connection with Business Combinations
The Company has acquired material intangible assets in connection with business combinations. These intangible assets consist primarily of trademarks, brand names and distributor, wholesaler and retailer relationships. Discounted cash flow models are typically used to determine the fair values of these intangible assets for purposes of allocating consideration paid to the net assets acquired in a business combination. These models require the use of significant estimates and assumptions, including, but not limited to, estimating the timing and amount of future net cash flows from intangible asset groupings and developing appropriate discount rates to calculate the present value of cash flows.
Significant estimates and assumptions are also required to determine the acquisition date fair values of certain tangible assets such as inventory. The Company believes the fair values used to record intangible and tangible assets acquired in connection with business combinations are based upon reasonable estimates and assumptions given the facts and circumstances as of the related valuation dates.</t>
  </si>
  <si>
    <t>Fair Value of Financial Instruments</t>
  </si>
  <si>
    <t>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Long‑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This evaluation is based on various analyses, including cash flow and profitability projections. These analyses involve management judgment based on various estimates and assumptions.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To date, there has been no impairment of long-lived assets.</t>
  </si>
  <si>
    <t>Income Taxes</t>
  </si>
  <si>
    <t>Income Taxes
Income tax benefit of $448 was recognized for the First Quarter, resulting in an effective tax rate of (12.1)% in the First Quarter, compared to 36.7% in the first quarter of Fiscal 2017 and compared to (69.8)% for the full year of Fiscal 2017. The effective tax rate for the First Quarter differs from the statutory rate due to the effect of certain permanent nondeductible expenses, the change in valuation allowance recorded against certain foreign deferred tax assets, unrecognized tax benefits, amortization of tax deductible goodwill acquired in the Hi-Tec Acquisition that is not an available source of income to realize deferred tax assets, foreign tax rate differential, the apportionment of income among state jurisdictions, and the benefit of certain tax credits. The difference in the effective tax rate for the First Quarter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solidated statements of operations. The total amount of interest and penalties recognized in the consolidated statements of operations for the First Quarter was $20 compared to $0 in the first quarter of Fiscal 2017. As of April 29, 2017 and January 28, 2017, the total amount of accrued interest and penalties included in the liability for unrecognized tax benefits was $187 and $167, respectively.
The Company files income tax returns in the U.S. federal, California and certain other state jurisdictions, as well as in the Netherlands and other foreign jurisdictions. For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t>
  </si>
  <si>
    <t>Marketing and Advertising</t>
  </si>
  <si>
    <t>Marketing and Advertising
Generally, the Company’s licensees fund their own advertising programs. Cherokee Global Brands’ marketing, advertising and promotional costs were approximately $815 and $281 for the three month periods ended April 29, 2017 and April 30, 2016,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Global Brands. The amounts paid for such marketing expenses during the three month periods ended April 29, 2017 and April 30, 2016 were approximately $152 and $157, respectively, and are included in the Company’s total marketing, advertising and promotional costs.</t>
  </si>
  <si>
    <t>(Loss) Earnings Per Share Computation</t>
  </si>
  <si>
    <t xml:space="preserve">(Loss) Earnings Per Share Computation
Basic (loss)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t>
  </si>
  <si>
    <t>Comprehensive (Loss) Income</t>
  </si>
  <si>
    <t>Comprehensive (Loss) Income
Authoritative guidance establishes standards for reporting comprehensive (loss) income and its components in consolidated financial statements. Comprehensive (loss) income, as defined, includes all changes in equity (net assets) during a period. For the period ended April 29, 2017, the Company had a foreign currency translation adjustment of $89 included in comprehensive income. For the period ended April 30, 2016, the Company had no comprehensive (loss) income components and accordingly, net (loss) income equals comprehensive (loss) income.</t>
  </si>
  <si>
    <t>Foreign Currency Translation Adjustment</t>
  </si>
  <si>
    <t>Foreign Currency Translation Adjustment
The local selling currency is typically the functional currency for all of the Company’s international operations, and in certain cases the U.S. dollar is the functional currency. In accordance with authoritative guidance, assets and liabilities of the Company’s foreign operations are translated from foreign currencies into U.S. dollars at period-end rates, while income and expenses are translated at the weighted average exchange rates for the period.</t>
  </si>
  <si>
    <t>Foreign Currency Transaction Gains and Losses</t>
  </si>
  <si>
    <t>Foreign Currency Transaction Gains and Losses
Transaction gains and losses that arise from exchange rate fluctuations on transactions denominated in currencies other than the Company’s functional currency, including gains and losses on foreign currency contracts, are included in the accompanying consolidated statements of operations. Gains or losses related to transactions where settlement is anticipated, or those that result from the remeasurement of receivables and payables denominated in currencies other than the Company’s functional currency, are included in other income (expense), net in the accompanying consolidated statements of operations. All long term assets are valued at their historical costs in U.S. dollars and therefore no gain or loss is recognized. All intercompany transactions are recorded in U.S. dollars and therefore no gain or loss is recognized.</t>
  </si>
  <si>
    <t>Treasury Stock</t>
  </si>
  <si>
    <t>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Additionally, if treasury stock is retired, the excess of the repurchase price for the shares over their par value is recorded as a decrease in retained earnings.</t>
  </si>
  <si>
    <t>Deferred Rent and Lease Incentives</t>
  </si>
  <si>
    <t>Deferred Rent and Lease Incentives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accompanying consolidated balance sheets and amortizes the deferred lease credit as a reduction of rent expense in the accompanying consolidated statements of operations over the term of the lease.</t>
  </si>
  <si>
    <t>Stock-Based Compensation</t>
  </si>
  <si>
    <t>Stock-Based Compensation
The Company accounts for equity awards in accordance with authoritative guidance, which requires the measurement and recognition of compensation expense for all stock-based awards made to employees and directors based on estimated fair values.
The fair value of stock options and other stock-based awards is estimated using option valuation models. These models require the input of subjective assumptions, including expected stock price volatility, risk free interest rate, dividend rate, estimated life and estimated forfeitures of each award. The value of the portion of the award that is ultimately expected to vest is recognized as an expense over the requisite service period in the consolidated statements of operations. The compensation expense recognized for all stock-based awards is net of estimated forfeitures over the award’s service period. The fair value of stock-based awards is amortized over the vesting period of the award, and the Company has elected to use the graded amortization method. The Company makes quarterly assessments of the adequacy of the tax credit pool to determine if there are any deficiencies which require recognition in the accompanying consolidated statements of operations.</t>
  </si>
  <si>
    <t>Inventories
Inventories acquired through business combinations are recorded at fair value upon acquisition. Purchased inventories are valued at the lower of cost or market using a standard cost method. Standard cost consists of the direct purchase price of merchandise inventory, in-bound freight-related costs and customs or duties. Inventory is comprised of finished goods. Management regularly reviews inventories and records valuation reserves for damaged and defective merchandise, merchandise items with slow-moving or obsolescence exposure and merchandise that has a carrying value that exceeds net realizable value. There were no inventory reserve accounts as of April 29, 2017 and January 28, 2017.</t>
  </si>
  <si>
    <t>Cost of Goods Sold</t>
  </si>
  <si>
    <t>Cost of Goods Sold
Cost of goods sold relates to payments remitted to manufacturers or distributors of purchased products that are sold to wholesalers and government entities through indirect product sales. The wholesalers and government entities that purchase products submit payments directly to us for their product orders, and we then remit a portion of these payments, representing the product cost, to the manufacturer or distributor of the purchased products.</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offset by any sublease income to be received thereafter.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t>
  </si>
  <si>
    <t>Warrants
The Company accounts for warrants under Accounting Standards Codification (“ASC”) 505-50 Equity-based payments to non-employees . Because the warrants are assessed to be equity in nature, they are measured at fair value at inception. The warrants are recognized in APIC and contra revenue over the period the related revenue from the license is expected to be recognized, in accordance with ASC 605-60-25 and ASC 505-50-S99-1.</t>
  </si>
  <si>
    <t>Business Combinations (Tables)</t>
  </si>
  <si>
    <t>Schedule of restructuring-related costs is measured at its fair value</t>
  </si>
  <si>
    <t>Restructuring Costs Accrued (amounts in thousands)
January 28, 2017
Q1 FY 2018
April 29, 2017
Contract termination costs
$
386
(84)
$
302
Leases, net of sublease
1,920
(291)
1,629
Severance costs
1,270
(482)
788
Service costs
206
(93)
113
Total Restructuring costs identified
$
3,782
(950)
$
2,832</t>
  </si>
  <si>
    <t>Property and Equipment (Tables)</t>
  </si>
  <si>
    <t>Schedule of Property and equipment</t>
  </si>
  <si>
    <t>(amounts in thousands)
April 29, 2017
January 28, 2017
Computer Equipment
$
645
$
633
Software
295
156
Furniture and Fixtures
2,041
2,006
Leasehold Improvements
784
520
Work in Process
—
128
Less: Accumulated depreciation
(2,320)
(2,132)
Property and Equipment, net
$
1,445
$
1,311</t>
  </si>
  <si>
    <t>Intangible Assets (Tables)</t>
  </si>
  <si>
    <t>Schedule of Intangible Assets</t>
  </si>
  <si>
    <t>(amounts in thousands)
April 29, 2017
January 28, 2017
Acquired Trademarks
$
114,694
$
114,694
Other Trademarks
8,777
8,787
Franchise Agreements
1,300
1,300
Goodwill
15,735
15,794
Total Intangible Assets, gross
140,506
140,575
Accumulated amortization
(18,854)
(18,588)
Total Intangible Assets, net
$
121,652
$
121,987</t>
  </si>
  <si>
    <t>(Loss) Earnings Per Share (Tables)</t>
  </si>
  <si>
    <t>Schedule of reconciliation of the numerator and denominator of the basic and diluted earnings per-share computations</t>
  </si>
  <si>
    <t>Three Months Ended
April 29, 2017
April 30, 2016
Numerator:
Net income (loss)-numerator for net income (loss) per common share and net income (loss) per common share assuming dilution
$
(3,259)
$
2,581
Denominator:
Denominator for net income (loss) per common share — weighted average shares
12,953
8,720
Effect of dilutive securities:
Stock options
—
113
Denominator for net income (loss) per common share, assuming dilution:
Adjusted weighted average shares and assumed exercises
12,953
8,833</t>
  </si>
  <si>
    <t>Capitalization (Tables)</t>
  </si>
  <si>
    <t>Summary of activity for stock options</t>
  </si>
  <si>
    <t>Weighted
Average
Remaining
Weighted
Contractual
Aggregate
Average
Term
Intrinsic
Shares
Price
(in years)
Value
Outstanding, at January 28, 2017
1,092,502
$
16.59
3.66
—
Granted
—
$
—
Exercised
—
$
—
Canceled/forfeited
(25,667)
$
—
Outstanding, at April 29, 2017
1,066,835
$
16.57
3.33
—
Vested and Exercisable at April 29, 2017
670,492
$
16.03
2.59
—</t>
  </si>
  <si>
    <t>Summary of information about restricted stock and performance stock units activity</t>
  </si>
  <si>
    <t>Weighted
Average
Number of
Grant-Date
Shares
Fair Value
Unvested stock at January 28, 2017
157,169
$
19.71
Granted
—
—
Vested
(2,500)
22.94
Forfeited
(7,500)
19.52
Unvested stock at April 29, 2017
147,169
$
19.66</t>
  </si>
  <si>
    <t>Segment Reporting and Geographic Information (Tables)</t>
  </si>
  <si>
    <t>Schedule of segment activity</t>
  </si>
  <si>
    <t>The following table reconciles the segment activity to the consolidated statement of operations for the three months ended April 29, 2017 and the consolidated balance sheet as of April 29, 2017:
(amounts in thousands)
Cherokee Global Brands
Hi-Tec
Consolidated
Royalty revenues
$
5,180
$
1,660
$
6,840
Indirect product sales
—
4,273
4,273
Amortization of intangible assets
224
42
266
Other (expense) income , net
(877)
(750)
(1,627)
Income tax provision
1,008
(560)
448
Net (loss) income
$
(1,287)
$
(1,972)
$
(3,259)
Goodwill
100
15,635
15,735
Total assets
$
65,871
$
90,356
$
156,227</t>
  </si>
  <si>
    <t>Schedule of revenues by geographic area based upon the licensees' country of domicile</t>
  </si>
  <si>
    <t>Three Months Ended
(amounts in thousands)
April 29, 2017
April 30, 2016
U.S. and Canada
$
3,189
$
8,121
Asia
1,105
1,102
Latin America
568
554
Africa
467
260
United Kingdom and Europe
1,116
155
All Others
395
486
Total
$
6,840
$
10,678</t>
  </si>
  <si>
    <t>Subsequent Events (Tables)</t>
  </si>
  <si>
    <t>Financial Terms Of Investor Relationships</t>
  </si>
  <si>
    <t>Name of Investor,
No. of Shares Purchased in Concurrent Financing
No. of Shares Subject to Warrant Issued in Concurrent Financing
Aggregate Purchase Price of Shares Purchased in Concurrent Financing
Aggregate Purchase Price of Shares That May Be Purchased in Committed Financings
Aggregate Purchase Price of all Shares(1)
Jess Ravich,
$
$
$
Robert Galvin,
$
$
$
Howard Siegel,
—
$
$
—
$
Cove Street Capital, LLC
$
$
$
Other Investors
$
$
$</t>
  </si>
  <si>
    <t>Summary of Significant Accounting Policies - Allowance For Doubtful Accounts (Details) - USD ($) $ in Thousands</t>
  </si>
  <si>
    <t>Excess tax benefits</t>
  </si>
  <si>
    <t>Impairment of long-lived assets</t>
  </si>
  <si>
    <t>Allowance for doubtful accounts</t>
  </si>
  <si>
    <t>Summary of Significant Accounting Policies - Income Taxes (Details) - USD ($) $ in Thousands</t>
  </si>
  <si>
    <t>12 Months Ended</t>
  </si>
  <si>
    <t>Effective tax rate (as a percent)</t>
  </si>
  <si>
    <t>12.10%</t>
  </si>
  <si>
    <t>36.70%</t>
  </si>
  <si>
    <t>69.80%</t>
  </si>
  <si>
    <t>Total amount of interest and penalties recognized</t>
  </si>
  <si>
    <t>Total amount of accrued interest and penalties</t>
  </si>
  <si>
    <t>Federal tax</t>
  </si>
  <si>
    <t>Period of statute of limitations</t>
  </si>
  <si>
    <t>3 years</t>
  </si>
  <si>
    <t>State tax</t>
  </si>
  <si>
    <t>4 years</t>
  </si>
  <si>
    <t>Summary of Significant Accounting Policies - Marketing And Advertising (Details) - USD ($) $ in Thousands</t>
  </si>
  <si>
    <t>Marketing, advertising and promotional costs</t>
  </si>
  <si>
    <t>Marketing expenses</t>
  </si>
  <si>
    <t>Summary of Significant Accounting Policies - Comprehensive Income (Loss) (Details) - USD ($) $ in Thousands</t>
  </si>
  <si>
    <t>Inventory Valuation Reserves</t>
  </si>
  <si>
    <t>Long term assets</t>
  </si>
  <si>
    <t>Business Combinations - Additional Information (Details) - USD ($) $ in Thousands</t>
  </si>
  <si>
    <t>Dec. 07, 2016</t>
  </si>
  <si>
    <t>Business combinations</t>
  </si>
  <si>
    <t>Hi-Tech</t>
  </si>
  <si>
    <t>Total purchase consideration</t>
  </si>
  <si>
    <t>Business Combinations - Restructuring Costs (Details) - USD ($) $ in Thousands</t>
  </si>
  <si>
    <t>Restructuring Cost and Reserve [Line Items]</t>
  </si>
  <si>
    <t>Total Restructuring costs identified</t>
  </si>
  <si>
    <t>Contract termination costs</t>
  </si>
  <si>
    <t>Leases, net of sublease</t>
  </si>
  <si>
    <t>Severance costs</t>
  </si>
  <si>
    <t>Service costs</t>
  </si>
  <si>
    <t>Total restructuring costs identified</t>
  </si>
  <si>
    <t>Property and Equipment (Details) - USD ($) $ in Thousands</t>
  </si>
  <si>
    <t>Property, Plant and Equipment [Line Items]</t>
  </si>
  <si>
    <t>Work in Process</t>
  </si>
  <si>
    <t>Less: Accumulated depreciation</t>
  </si>
  <si>
    <t>Property and Equipment, net</t>
  </si>
  <si>
    <t>Depreciation expense</t>
  </si>
  <si>
    <t>Computer Equipment</t>
  </si>
  <si>
    <t>Property and Equipment, gross</t>
  </si>
  <si>
    <t>Estimated useful life</t>
  </si>
  <si>
    <t>Software</t>
  </si>
  <si>
    <t>Furniture and Fixtures</t>
  </si>
  <si>
    <t>Leasehold Improvements</t>
  </si>
  <si>
    <t>Minimum | Furniture and Fixtures</t>
  </si>
  <si>
    <t>5 years</t>
  </si>
  <si>
    <t>Maximum | Furniture and Fixtures</t>
  </si>
  <si>
    <t>7 years</t>
  </si>
  <si>
    <t>Maximum | Leasehold Improvements</t>
  </si>
  <si>
    <t>Intangible Assets (Details) - USD ($) $ in Thousands</t>
  </si>
  <si>
    <t>Trademarks</t>
  </si>
  <si>
    <t>Total Intangible Assets, gross</t>
  </si>
  <si>
    <t>Accumulated amortization</t>
  </si>
  <si>
    <t>Acquired Trademarks</t>
  </si>
  <si>
    <t>Other Trademarks</t>
  </si>
  <si>
    <t>Franchise Agreements</t>
  </si>
  <si>
    <t>Goodwill.</t>
  </si>
  <si>
    <t>(Loss) Earnings Per Share (Details) - USD ($) shares in Thousands, $ in Thousands</t>
  </si>
  <si>
    <t>Numerator:</t>
  </si>
  <si>
    <t>Denominator:</t>
  </si>
  <si>
    <t>Denominator for net income (loss) per common share — weighted average shares</t>
  </si>
  <si>
    <t>Effect of dilutive securities-stock options (in shares)</t>
  </si>
  <si>
    <t>Adjusted weighted average shares and assumed exercises</t>
  </si>
  <si>
    <t>Anti-dilutive shares</t>
  </si>
  <si>
    <t>Number of anti-dilutive shares</t>
  </si>
  <si>
    <t>Capitalization - Stock Options And Related Valuation Assumptions (Details) - USD ($) $ in Thousands</t>
  </si>
  <si>
    <t>Jul. 16, 2013</t>
  </si>
  <si>
    <t>Stock Options</t>
  </si>
  <si>
    <t>Vesting period</t>
  </si>
  <si>
    <t>Stock-based compensation expense recognized (in dollars)</t>
  </si>
  <si>
    <t>Stock Options | Minimum</t>
  </si>
  <si>
    <t>Expiration period</t>
  </si>
  <si>
    <t>Stock Options | Maximum</t>
  </si>
  <si>
    <t>10 years</t>
  </si>
  <si>
    <t>2013 Plan</t>
  </si>
  <si>
    <t>Number of additional shares of common stock authorized to be issued</t>
  </si>
  <si>
    <t>Number of shares of common stock authorized that were previously reserved but unissued under 2006 Plan</t>
  </si>
  <si>
    <t>2006 Plan</t>
  </si>
  <si>
    <t>Future grants of common stock authorized</t>
  </si>
  <si>
    <t>Capitalization - Activity In Stock Options (Details) - Stock Options - USD ($) $ / shares in Units, $ in Thousands</t>
  </si>
  <si>
    <t>Shares</t>
  </si>
  <si>
    <t>Outstanding at the beginning of the period (in shares)</t>
  </si>
  <si>
    <t>Canceled/forfeited (in shares)</t>
  </si>
  <si>
    <t>Outstanding at the end of the period (in shares)</t>
  </si>
  <si>
    <t>Vested and Exercisable at the end of the period (in shares)</t>
  </si>
  <si>
    <t>Weighted Average Price</t>
  </si>
  <si>
    <t>Outstanding at the beginning of the period (in dollars per share)</t>
  </si>
  <si>
    <t>Outstanding at the end of the period (in dollars per share)</t>
  </si>
  <si>
    <t>Vested and Exercisable at the end of the period (in dollars per share)</t>
  </si>
  <si>
    <t>Weighted Average Remaining Contractual Term (in years)</t>
  </si>
  <si>
    <t>Outstanding</t>
  </si>
  <si>
    <t>3 years 3 months 29 days</t>
  </si>
  <si>
    <t>3 years 7 months 28 days</t>
  </si>
  <si>
    <t>Vested and Exercisable at the end of the period</t>
  </si>
  <si>
    <t>2 years 7 months 2 days</t>
  </si>
  <si>
    <t>Unrecognized stock-based compensation</t>
  </si>
  <si>
    <t>Unrecognized stock-based compensation expense (in dollars)</t>
  </si>
  <si>
    <t>Weighted average period for recognition of unrecognized stock-based compensation expense</t>
  </si>
  <si>
    <t>1 year 7 months 28 days</t>
  </si>
  <si>
    <t>Total fair value of vested options (in dollars)</t>
  </si>
  <si>
    <t>Capitalization - Activity In Unvested Common Shares (Details) - USD ($) $ / shares in Units, $ in Thousands</t>
  </si>
  <si>
    <t>Apr. 05, 2016</t>
  </si>
  <si>
    <t>Closing share price (in dollars per share)</t>
  </si>
  <si>
    <t>Award vesting percentage</t>
  </si>
  <si>
    <t>33.00%</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Performance-Based Equity Awards</t>
  </si>
  <si>
    <t>Target growth rate (as a percent)</t>
  </si>
  <si>
    <t>10.00%</t>
  </si>
  <si>
    <t>Target share price for fiscal year 2017 (in dollars per share)</t>
  </si>
  <si>
    <t>Target share price for fiscal year 2018 (in dollars per share)</t>
  </si>
  <si>
    <t>Target share price for fiscal year ending in 2019 (in dollars per share)</t>
  </si>
  <si>
    <t>Restricted Stock and Performance Stock Units</t>
  </si>
  <si>
    <t>Compensation expense (in dollars)</t>
  </si>
  <si>
    <t>1 year 2 months 27 days</t>
  </si>
  <si>
    <t>Capitalization - Warrants (Details) $ in Thousands</t>
  </si>
  <si>
    <t>Apr. 29, 2017USD ($)trancheshares</t>
  </si>
  <si>
    <t>Warrants | Hi-Tec License</t>
  </si>
  <si>
    <t>Warrants issued to purchase shares of common stock | shares</t>
  </si>
  <si>
    <t>Number of tranches of warrants | tranche</t>
  </si>
  <si>
    <t>Number of shares vest in each tranches | shares</t>
  </si>
  <si>
    <t>Initial term</t>
  </si>
  <si>
    <t>Renewal period</t>
  </si>
  <si>
    <t>Value of warrants until the related contingency is resolved</t>
  </si>
  <si>
    <t>Fair value of stock warrants</t>
  </si>
  <si>
    <t>Debt (Details) - USD ($) $ in Thousands</t>
  </si>
  <si>
    <t>Receivables Funding Loan</t>
  </si>
  <si>
    <t>Unsecured Debt</t>
  </si>
  <si>
    <t>Cerberus Credit Facility | Term Note</t>
  </si>
  <si>
    <t>Line of Credit Facility, Maximum Amount Outstanding During Period</t>
  </si>
  <si>
    <t>Unamortized deferred financing costs</t>
  </si>
  <si>
    <t>Cerberus Credit Facility | Revolver</t>
  </si>
  <si>
    <t>Maximum borrowing capacity</t>
  </si>
  <si>
    <t>Cerberus Credit Facility | Term Loan Facility</t>
  </si>
  <si>
    <t>Term of loan</t>
  </si>
  <si>
    <t>Debt Instrument, Fee Amount</t>
  </si>
  <si>
    <t>Debt Instrument, Interest Rate, Stated Percentage</t>
  </si>
  <si>
    <t>9.50%</t>
  </si>
  <si>
    <t>Debt Instrument, Fee Rate</t>
  </si>
  <si>
    <t>2.50%</t>
  </si>
  <si>
    <t>Number of days which the outstanding principal and accrued interest is due after the closing of the acquisition</t>
  </si>
  <si>
    <t>180 days</t>
  </si>
  <si>
    <t>Segment Reporting and Geographic Information (Details) - USD ($) $ in Thousands</t>
  </si>
  <si>
    <t>Segment Reporting</t>
  </si>
  <si>
    <t>Long-lived tangible assets</t>
  </si>
  <si>
    <t>Indirect sales</t>
  </si>
  <si>
    <t>Other (expense) income , net</t>
  </si>
  <si>
    <t>Expenditures of long lived assets</t>
  </si>
  <si>
    <t>Hi-Tec</t>
  </si>
  <si>
    <t>Cherokee</t>
  </si>
  <si>
    <t>U.S. and Canada</t>
  </si>
  <si>
    <t>Asia</t>
  </si>
  <si>
    <t>Latin America</t>
  </si>
  <si>
    <t>Africa</t>
  </si>
  <si>
    <t>United Kingdom and Europe</t>
  </si>
  <si>
    <t>All Others</t>
  </si>
  <si>
    <t>United States</t>
  </si>
  <si>
    <t>Mexico</t>
  </si>
  <si>
    <t>Subsequent Events (Details) $ / shares in Units, $ in Thousands</t>
  </si>
  <si>
    <t>Aug. 11, 2017USD ($)$ / sharesshares</t>
  </si>
  <si>
    <t>Oct. 31, 2017</t>
  </si>
  <si>
    <t>Jul. 31, 2017</t>
  </si>
  <si>
    <t>Jun. 27, 2017</t>
  </si>
  <si>
    <t>Apr. 29, 2017USD ($)</t>
  </si>
  <si>
    <t>Apr. 05, 2016$ / shares</t>
  </si>
  <si>
    <t>Subsequent Event [Line Items]</t>
  </si>
  <si>
    <t>Per share purchase price | $ / shares</t>
  </si>
  <si>
    <t>Ravich loan</t>
  </si>
  <si>
    <t>Borrowings outstanding</t>
  </si>
  <si>
    <t>Subsequent Event | Private placement financing</t>
  </si>
  <si>
    <t>Number of shares issued and purchased during the period | shares</t>
  </si>
  <si>
    <t>Maximum Aggregate Value Of Commited Financing</t>
  </si>
  <si>
    <t>Net cash proceeds</t>
  </si>
  <si>
    <t>Minimum per share purchase price | $ / shares</t>
  </si>
  <si>
    <t>Percentage of average closing price of the Company’s common stock for the 20 days prior to the date of the Company’s notification</t>
  </si>
  <si>
    <t>90.00%</t>
  </si>
  <si>
    <t>Period for 90% of the average closing price of the Company’s common stock</t>
  </si>
  <si>
    <t>20 days</t>
  </si>
  <si>
    <t>Maximum percentage of aggregate number of shares issuable in the Concurrent Financing and the Committed Financings</t>
  </si>
  <si>
    <t>19.90%</t>
  </si>
  <si>
    <t>Exercise price of warrants | $ / shares</t>
  </si>
  <si>
    <t>Warrants exercisable term</t>
  </si>
  <si>
    <t>Subsequent Event | Cerberus Credit Facility</t>
  </si>
  <si>
    <t>Leverage Ratio</t>
  </si>
  <si>
    <t>Amended Leverage Ratio</t>
  </si>
  <si>
    <t>Fixed Charge Ratio</t>
  </si>
  <si>
    <t>Amended Charge Ratio</t>
  </si>
  <si>
    <t>Subsequent Event | Cerberus Credit Facility | Minimum</t>
  </si>
  <si>
    <t>Liquidity Covenant</t>
  </si>
  <si>
    <t>Subsequent Event | Cerberus Credit Facility | Maximum</t>
  </si>
  <si>
    <t>Required Equity Financing</t>
  </si>
  <si>
    <t>Subsequent Events - Financial Terms Of Investor Relationships (Details) - Subsequent Event $ in Thousands</t>
  </si>
  <si>
    <t>Aug. 11, 2017USD ($)shares</t>
  </si>
  <si>
    <t>Jess Ravich, Director</t>
  </si>
  <si>
    <t>No. of Shares Subject to Warrant Issued in Concurrent Financing | shares</t>
  </si>
  <si>
    <t>Aggregate Purchase Price of Shares Purchased in Concurrent Financing</t>
  </si>
  <si>
    <t>Aggregate Purchase Price of Shares That May Be Purchased in Committed Financings</t>
  </si>
  <si>
    <t>Aggregate Purchase Price of all Shares</t>
  </si>
  <si>
    <t>Robert Galvin, Chairman of the Board</t>
  </si>
  <si>
    <t>Howard Siegel, President, Chief Operating Officer</t>
  </si>
  <si>
    <t>Cove Street Capital, LLC, Significant Stockholder</t>
  </si>
  <si>
    <t>Other Inves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0021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55</v>
      </c>
    </row>
    <row r="4" spans="1:2">
      <c r="A4" s="4" t="s">
        <v>179</v>
      </c>
      <c r="B4" s="4" t="s">
        <v>180</v>
      </c>
    </row>
    <row r="5" spans="1:2">
      <c r="A5" s="4" t="s">
        <v>28</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59</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131</v>
      </c>
      <c r="B25" s="4" t="s">
        <v>219</v>
      </c>
    </row>
    <row r="26" spans="1:2">
      <c r="A26" s="4" t="s">
        <v>220</v>
      </c>
      <c r="B26" s="4" t="s">
        <v>221</v>
      </c>
    </row>
    <row r="27" spans="1:2">
      <c r="A27" s="4" t="s">
        <v>222</v>
      </c>
      <c r="B27" s="4" t="s">
        <v>223</v>
      </c>
    </row>
    <row r="28" spans="1:2">
      <c r="A28" s="4" t="s">
        <v>126</v>
      </c>
      <c r="B28"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00</v>
      </c>
      <c r="C3" s="7" t="n">
        <v>8378</v>
      </c>
    </row>
    <row r="4" spans="1:3">
      <c r="A4" s="4" t="s">
        <v>28</v>
      </c>
      <c r="B4" s="5" t="n">
        <v>14236</v>
      </c>
      <c r="C4" s="5" t="n">
        <v>21873</v>
      </c>
    </row>
    <row r="5" spans="1:3">
      <c r="A5" s="4" t="s">
        <v>29</v>
      </c>
      <c r="B5" s="5" t="n">
        <v>4048</v>
      </c>
      <c r="C5" s="5" t="n">
        <v>3292</v>
      </c>
    </row>
    <row r="6" spans="1:3">
      <c r="A6" s="4" t="s">
        <v>30</v>
      </c>
      <c r="B6" s="5" t="n">
        <v>2213</v>
      </c>
      <c r="C6" s="5" t="n">
        <v>1020</v>
      </c>
    </row>
    <row r="7" spans="1:3">
      <c r="A7" s="4" t="s">
        <v>31</v>
      </c>
      <c r="B7" s="5" t="n">
        <v>1661</v>
      </c>
      <c r="C7" s="5" t="n">
        <v>1567</v>
      </c>
    </row>
    <row r="8" spans="1:3">
      <c r="A8" s="4" t="s">
        <v>32</v>
      </c>
      <c r="B8" s="5" t="n">
        <v>3834</v>
      </c>
      <c r="C8" s="5" t="n">
        <v>5010</v>
      </c>
    </row>
    <row r="9" spans="1:3">
      <c r="A9" s="4" t="s">
        <v>33</v>
      </c>
      <c r="B9" s="5" t="n">
        <v>31692</v>
      </c>
      <c r="C9" s="5" t="n">
        <v>41140</v>
      </c>
    </row>
    <row r="10" spans="1:3">
      <c r="A10" s="4" t="s">
        <v>34</v>
      </c>
      <c r="B10" s="5" t="n">
        <v>105917</v>
      </c>
      <c r="C10" s="5" t="n">
        <v>106193</v>
      </c>
    </row>
    <row r="11" spans="1:3">
      <c r="A11" s="4" t="s">
        <v>35</v>
      </c>
      <c r="B11" s="5" t="n">
        <v>15735</v>
      </c>
      <c r="C11" s="5" t="n">
        <v>15794</v>
      </c>
    </row>
    <row r="12" spans="1:3">
      <c r="A12" s="4" t="s">
        <v>36</v>
      </c>
      <c r="B12" s="5" t="n">
        <v>1445</v>
      </c>
      <c r="C12" s="5" t="n">
        <v>1311</v>
      </c>
    </row>
    <row r="13" spans="1:3">
      <c r="A13" s="4" t="s">
        <v>37</v>
      </c>
      <c r="B13" s="5" t="n">
        <v>1438</v>
      </c>
      <c r="C13" s="5" t="n">
        <v>1578</v>
      </c>
    </row>
    <row r="14" spans="1:3">
      <c r="A14" s="4" t="s">
        <v>38</v>
      </c>
      <c r="B14" s="5" t="n">
        <v>156227</v>
      </c>
      <c r="C14" s="5" t="n">
        <v>166016</v>
      </c>
    </row>
    <row r="15" spans="1:3">
      <c r="A15" s="3" t="s">
        <v>39</v>
      </c>
    </row>
    <row r="16" spans="1:3">
      <c r="A16" s="4" t="s">
        <v>40</v>
      </c>
      <c r="B16" s="5" t="n">
        <v>18708</v>
      </c>
      <c r="C16" s="5" t="n">
        <v>26736</v>
      </c>
    </row>
    <row r="17" spans="1:3">
      <c r="A17" s="4" t="s">
        <v>41</v>
      </c>
      <c r="B17" s="5" t="n">
        <v>1242</v>
      </c>
      <c r="C17" s="5" t="n">
        <v>1241</v>
      </c>
    </row>
    <row r="18" spans="1:3">
      <c r="A18" s="4" t="s">
        <v>42</v>
      </c>
      <c r="B18" s="5" t="n">
        <v>1458</v>
      </c>
      <c r="C18" s="5" t="n">
        <v>3896</v>
      </c>
    </row>
    <row r="19" spans="1:3">
      <c r="A19" s="4" t="s">
        <v>43</v>
      </c>
      <c r="B19" s="5" t="n">
        <v>5572</v>
      </c>
      <c r="C19" s="5" t="n">
        <v>7015</v>
      </c>
    </row>
    <row r="20" spans="1:3">
      <c r="A20" s="4" t="s">
        <v>44</v>
      </c>
      <c r="B20" s="5" t="n">
        <v>557</v>
      </c>
      <c r="C20" s="5" t="n">
        <v>935</v>
      </c>
    </row>
    <row r="21" spans="1:3">
      <c r="A21" s="4" t="s">
        <v>45</v>
      </c>
      <c r="B21" s="5" t="n">
        <v>364</v>
      </c>
      <c r="C21" s="5" t="n">
        <v>347</v>
      </c>
    </row>
    <row r="22" spans="1:3">
      <c r="A22" s="4" t="s">
        <v>46</v>
      </c>
      <c r="B22" s="5" t="n">
        <v>27901</v>
      </c>
      <c r="C22" s="5" t="n">
        <v>40170</v>
      </c>
    </row>
    <row r="23" spans="1:3">
      <c r="A23" s="3" t="s">
        <v>47</v>
      </c>
    </row>
    <row r="24" spans="1:3">
      <c r="A24" s="4" t="s">
        <v>48</v>
      </c>
      <c r="B24" s="5" t="n">
        <v>7928</v>
      </c>
      <c r="C24" s="5" t="n">
        <v>7718</v>
      </c>
    </row>
    <row r="25" spans="1:3">
      <c r="A25" s="4" t="s">
        <v>49</v>
      </c>
      <c r="B25" s="5" t="n">
        <v>3271</v>
      </c>
      <c r="C25" s="5" t="n">
        <v>3041</v>
      </c>
    </row>
    <row r="26" spans="1:3">
      <c r="A26" s="4" t="s">
        <v>50</v>
      </c>
      <c r="B26" s="5" t="n">
        <v>46308</v>
      </c>
      <c r="C26" s="5" t="n">
        <v>41595</v>
      </c>
    </row>
    <row r="27" spans="1:3">
      <c r="A27" s="4" t="s">
        <v>51</v>
      </c>
      <c r="B27" s="5" t="n">
        <v>1122</v>
      </c>
      <c r="C27" s="5" t="n">
        <v>1174</v>
      </c>
    </row>
    <row r="28" spans="1:3">
      <c r="A28" s="4" t="s">
        <v>52</v>
      </c>
      <c r="B28" s="5" t="n">
        <v>86530</v>
      </c>
      <c r="C28" s="5" t="n">
        <v>93698</v>
      </c>
    </row>
    <row r="29" spans="1:3">
      <c r="A29" s="4" t="s">
        <v>53</v>
      </c>
      <c r="B29" s="4" t="s">
        <v>54</v>
      </c>
      <c r="C29" s="4" t="s">
        <v>54</v>
      </c>
    </row>
    <row r="30" spans="1:3">
      <c r="A30" s="3" t="s">
        <v>55</v>
      </c>
    </row>
    <row r="31" spans="1:3">
      <c r="A31" s="4" t="s">
        <v>56</v>
      </c>
      <c r="B31" s="4" t="s">
        <v>54</v>
      </c>
      <c r="C31" s="4" t="s">
        <v>54</v>
      </c>
    </row>
    <row r="32" spans="1:3">
      <c r="A32" s="4" t="s">
        <v>57</v>
      </c>
      <c r="B32" s="5" t="n">
        <v>259</v>
      </c>
      <c r="C32" s="5" t="n">
        <v>259</v>
      </c>
    </row>
    <row r="33" spans="1:3">
      <c r="A33" s="4" t="s">
        <v>58</v>
      </c>
      <c r="B33" s="5" t="n">
        <v>67161</v>
      </c>
      <c r="C33" s="5" t="n">
        <v>66612</v>
      </c>
    </row>
    <row r="34" spans="1:3">
      <c r="A34" s="4" t="s">
        <v>59</v>
      </c>
      <c r="B34" s="5" t="n">
        <v>2155</v>
      </c>
      <c r="C34" s="5" t="n">
        <v>5414</v>
      </c>
    </row>
    <row r="35" spans="1:3">
      <c r="A35" s="4" t="s">
        <v>60</v>
      </c>
      <c r="B35" s="5" t="n">
        <v>122</v>
      </c>
      <c r="C35" s="5" t="n">
        <v>33</v>
      </c>
    </row>
    <row r="36" spans="1:3">
      <c r="A36" s="4" t="s">
        <v>61</v>
      </c>
      <c r="B36" s="5" t="n">
        <v>69697</v>
      </c>
      <c r="C36" s="5" t="n">
        <v>72318</v>
      </c>
    </row>
    <row r="37" spans="1:3">
      <c r="A37" s="4" t="s">
        <v>62</v>
      </c>
      <c r="B37" s="7" t="n">
        <v>156227</v>
      </c>
      <c r="C37" s="7" t="n">
        <v>16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74</v>
      </c>
      <c r="D2" s="2" t="s">
        <v>25</v>
      </c>
    </row>
    <row r="3" spans="1:4">
      <c r="A3" s="3" t="s">
        <v>155</v>
      </c>
    </row>
    <row r="4" spans="1:4">
      <c r="A4" s="4" t="s">
        <v>251</v>
      </c>
      <c r="B4" s="7" t="n">
        <v>0</v>
      </c>
      <c r="C4" s="7" t="n">
        <v>0</v>
      </c>
    </row>
    <row r="5" spans="1:4">
      <c r="A5" s="4" t="s">
        <v>252</v>
      </c>
      <c r="B5" s="5" t="n">
        <v>0</v>
      </c>
    </row>
    <row r="6" spans="1:4">
      <c r="A6" s="3" t="s">
        <v>182</v>
      </c>
    </row>
    <row r="7" spans="1:4">
      <c r="A7" s="4" t="s">
        <v>253</v>
      </c>
      <c r="B7" s="7" t="n">
        <v>667</v>
      </c>
      <c r="D7" s="7" t="n">
        <v>4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74</v>
      </c>
      <c r="D2" s="2" t="s">
        <v>25</v>
      </c>
    </row>
    <row r="3" spans="1:4">
      <c r="A3" s="3" t="s">
        <v>201</v>
      </c>
    </row>
    <row r="4" spans="1:4">
      <c r="A4" s="4" t="s">
        <v>90</v>
      </c>
      <c r="B4" s="7" t="n">
        <v>-448</v>
      </c>
      <c r="C4" s="7" t="n">
        <v>1498</v>
      </c>
    </row>
    <row r="5" spans="1:4">
      <c r="A5" s="4" t="s">
        <v>256</v>
      </c>
      <c r="B5" s="4" t="s">
        <v>257</v>
      </c>
      <c r="C5" s="4" t="s">
        <v>258</v>
      </c>
      <c r="D5" s="4" t="s">
        <v>259</v>
      </c>
    </row>
    <row r="6" spans="1:4">
      <c r="A6" s="4" t="s">
        <v>260</v>
      </c>
      <c r="B6" s="7" t="n">
        <v>20</v>
      </c>
      <c r="C6" s="7" t="n">
        <v>0</v>
      </c>
    </row>
    <row r="7" spans="1:4">
      <c r="A7" s="4" t="s">
        <v>261</v>
      </c>
      <c r="B7" s="7" t="n">
        <v>187</v>
      </c>
      <c r="D7" s="7" t="n">
        <v>167</v>
      </c>
    </row>
    <row r="8" spans="1:4">
      <c r="A8" s="4" t="s">
        <v>262</v>
      </c>
    </row>
    <row r="9" spans="1:4">
      <c r="A9" s="3" t="s">
        <v>201</v>
      </c>
    </row>
    <row r="10" spans="1:4">
      <c r="A10" s="4" t="s">
        <v>263</v>
      </c>
      <c r="B10" s="4" t="s">
        <v>264</v>
      </c>
    </row>
    <row r="11" spans="1:4">
      <c r="A11" s="4" t="s">
        <v>265</v>
      </c>
    </row>
    <row r="12" spans="1:4">
      <c r="A12" s="3" t="s">
        <v>201</v>
      </c>
    </row>
    <row r="13" spans="1:4">
      <c r="A13" s="4" t="s">
        <v>263</v>
      </c>
      <c r="B13" s="4" t="s">
        <v>2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4</v>
      </c>
    </row>
    <row r="3" spans="1:3">
      <c r="A3" s="3" t="s">
        <v>203</v>
      </c>
    </row>
    <row r="4" spans="1:3">
      <c r="A4" s="4" t="s">
        <v>268</v>
      </c>
      <c r="B4" s="7" t="n">
        <v>815</v>
      </c>
      <c r="C4" s="7" t="n">
        <v>281</v>
      </c>
    </row>
    <row r="5" spans="1:3">
      <c r="A5" s="4" t="s">
        <v>269</v>
      </c>
      <c r="B5" s="7" t="n">
        <v>152</v>
      </c>
      <c r="C5" s="7" t="n">
        <v>1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2</v>
      </c>
      <c r="C3" s="8" t="n">
        <v>0.02</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2</v>
      </c>
      <c r="C7" s="8" t="n">
        <v>0.02</v>
      </c>
    </row>
    <row r="8" spans="1:3">
      <c r="A8" s="4" t="s">
        <v>70</v>
      </c>
      <c r="B8" s="5" t="n">
        <v>20000000</v>
      </c>
      <c r="C8" s="5" t="n">
        <v>20000000</v>
      </c>
    </row>
    <row r="9" spans="1:3">
      <c r="A9" s="4" t="s">
        <v>71</v>
      </c>
      <c r="B9" s="5" t="n">
        <v>12953783</v>
      </c>
      <c r="C9" s="5" t="n">
        <v>12951284</v>
      </c>
    </row>
    <row r="10" spans="1:3">
      <c r="A10" s="4" t="s">
        <v>72</v>
      </c>
      <c r="B10" s="5" t="n">
        <v>12953783</v>
      </c>
      <c r="C10" s="5" t="n">
        <v>1295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74</v>
      </c>
      <c r="D2" s="2" t="s">
        <v>25</v>
      </c>
    </row>
    <row r="3" spans="1:4">
      <c r="A3" s="4" t="s">
        <v>115</v>
      </c>
      <c r="B3" s="7" t="n">
        <v>89</v>
      </c>
      <c r="C3" s="7" t="n">
        <v>0</v>
      </c>
    </row>
    <row r="4" spans="1:4">
      <c r="A4" s="4" t="s">
        <v>211</v>
      </c>
      <c r="B4" s="5" t="n">
        <v>0</v>
      </c>
    </row>
    <row r="5" spans="1:4">
      <c r="A5" s="4" t="s">
        <v>271</v>
      </c>
      <c r="B5" s="5" t="n">
        <v>0</v>
      </c>
      <c r="D5" s="7" t="n">
        <v>0</v>
      </c>
    </row>
    <row r="6" spans="1:4">
      <c r="A6" s="4" t="s">
        <v>272</v>
      </c>
    </row>
    <row r="7" spans="1:4">
      <c r="A7" s="4" t="s">
        <v>211</v>
      </c>
      <c r="B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5</v>
      </c>
      <c r="D1" s="2" t="s">
        <v>274</v>
      </c>
    </row>
    <row r="2" spans="1:4">
      <c r="A2" s="3" t="s">
        <v>275</v>
      </c>
    </row>
    <row r="3" spans="1:4">
      <c r="A3" s="4" t="s">
        <v>35</v>
      </c>
      <c r="B3" s="7" t="n">
        <v>15735</v>
      </c>
      <c r="C3" s="7" t="n">
        <v>15794</v>
      </c>
    </row>
    <row r="4" spans="1:4">
      <c r="A4" s="4" t="s">
        <v>276</v>
      </c>
    </row>
    <row r="5" spans="1:4">
      <c r="A5" s="3" t="s">
        <v>275</v>
      </c>
    </row>
    <row r="6" spans="1:4">
      <c r="A6" s="4" t="s">
        <v>277</v>
      </c>
      <c r="D6" s="7" t="n">
        <v>87252</v>
      </c>
    </row>
    <row r="7" spans="1:4">
      <c r="A7" s="4" t="s">
        <v>35</v>
      </c>
      <c r="B7" s="7"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7" t="n">
        <v>-128</v>
      </c>
    </row>
    <row r="5" spans="1:3">
      <c r="A5" s="4" t="s">
        <v>276</v>
      </c>
    </row>
    <row r="6" spans="1:3">
      <c r="A6" s="3" t="s">
        <v>279</v>
      </c>
    </row>
    <row r="7" spans="1:3">
      <c r="A7" s="4" t="s">
        <v>281</v>
      </c>
      <c r="B7" s="5" t="n">
        <v>302</v>
      </c>
      <c r="C7" s="7" t="n">
        <v>386</v>
      </c>
    </row>
    <row r="8" spans="1:3">
      <c r="A8" s="4" t="s">
        <v>282</v>
      </c>
      <c r="B8" s="5" t="n">
        <v>1629</v>
      </c>
      <c r="C8" s="5" t="n">
        <v>1920</v>
      </c>
    </row>
    <row r="9" spans="1:3">
      <c r="A9" s="4" t="s">
        <v>283</v>
      </c>
      <c r="B9" s="5" t="n">
        <v>788</v>
      </c>
      <c r="C9" s="5" t="n">
        <v>1270</v>
      </c>
    </row>
    <row r="10" spans="1:3">
      <c r="A10" s="4" t="s">
        <v>284</v>
      </c>
      <c r="B10" s="5" t="n">
        <v>113</v>
      </c>
      <c r="C10" s="5" t="n">
        <v>206</v>
      </c>
    </row>
    <row r="11" spans="1:3">
      <c r="A11" s="4" t="s">
        <v>285</v>
      </c>
      <c r="B11" s="5" t="n">
        <v>2832</v>
      </c>
      <c r="C11" s="7" t="n">
        <v>3782</v>
      </c>
    </row>
    <row r="12" spans="1:3">
      <c r="A12" s="4" t="s">
        <v>281</v>
      </c>
      <c r="B12" s="5" t="n">
        <v>-84</v>
      </c>
    </row>
    <row r="13" spans="1:3">
      <c r="A13" s="4" t="s">
        <v>282</v>
      </c>
      <c r="B13" s="5" t="n">
        <v>-291</v>
      </c>
    </row>
    <row r="14" spans="1:3">
      <c r="A14" s="4" t="s">
        <v>283</v>
      </c>
      <c r="B14" s="5" t="n">
        <v>-482</v>
      </c>
    </row>
    <row r="15" spans="1:3">
      <c r="A15" s="4" t="s">
        <v>284</v>
      </c>
      <c r="B15" s="5" t="n">
        <v>-93</v>
      </c>
    </row>
    <row r="16" spans="1:3">
      <c r="A16" s="4" t="s">
        <v>280</v>
      </c>
      <c r="B16" s="7" t="n">
        <v>-9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6</v>
      </c>
      <c r="B1" s="2" t="s">
        <v>1</v>
      </c>
    </row>
    <row r="2" spans="1:4">
      <c r="B2" s="2" t="s">
        <v>2</v>
      </c>
      <c r="C2" s="2" t="s">
        <v>74</v>
      </c>
      <c r="D2" s="2" t="s">
        <v>25</v>
      </c>
    </row>
    <row r="3" spans="1:4">
      <c r="A3" s="3" t="s">
        <v>287</v>
      </c>
    </row>
    <row r="4" spans="1:4">
      <c r="A4" s="4" t="s">
        <v>288</v>
      </c>
      <c r="D4" s="7" t="n">
        <v>128</v>
      </c>
    </row>
    <row r="5" spans="1:4">
      <c r="A5" s="4" t="s">
        <v>289</v>
      </c>
      <c r="B5" s="7" t="n">
        <v>-2320</v>
      </c>
      <c r="D5" s="5" t="n">
        <v>-2132</v>
      </c>
    </row>
    <row r="6" spans="1:4">
      <c r="A6" s="4" t="s">
        <v>290</v>
      </c>
      <c r="B6" s="5" t="n">
        <v>1445</v>
      </c>
      <c r="D6" s="5" t="n">
        <v>1311</v>
      </c>
    </row>
    <row r="7" spans="1:4">
      <c r="A7" s="4" t="s">
        <v>291</v>
      </c>
      <c r="B7" s="5" t="n">
        <v>220</v>
      </c>
      <c r="C7" s="7" t="n">
        <v>127</v>
      </c>
    </row>
    <row r="8" spans="1:4">
      <c r="A8" s="4" t="s">
        <v>292</v>
      </c>
    </row>
    <row r="9" spans="1:4">
      <c r="A9" s="3" t="s">
        <v>287</v>
      </c>
    </row>
    <row r="10" spans="1:4">
      <c r="A10" s="4" t="s">
        <v>293</v>
      </c>
      <c r="B10" s="7" t="n">
        <v>645</v>
      </c>
      <c r="D10" s="5" t="n">
        <v>633</v>
      </c>
    </row>
    <row r="11" spans="1:4">
      <c r="A11" s="4" t="s">
        <v>294</v>
      </c>
      <c r="B11" s="4" t="s">
        <v>264</v>
      </c>
    </row>
    <row r="12" spans="1:4">
      <c r="A12" s="4" t="s">
        <v>295</v>
      </c>
    </row>
    <row r="13" spans="1:4">
      <c r="A13" s="3" t="s">
        <v>287</v>
      </c>
    </row>
    <row r="14" spans="1:4">
      <c r="A14" s="4" t="s">
        <v>293</v>
      </c>
      <c r="B14" s="7" t="n">
        <v>295</v>
      </c>
      <c r="D14" s="5" t="n">
        <v>156</v>
      </c>
    </row>
    <row r="15" spans="1:4">
      <c r="A15" s="4" t="s">
        <v>294</v>
      </c>
      <c r="B15" s="4" t="s">
        <v>264</v>
      </c>
    </row>
    <row r="16" spans="1:4">
      <c r="A16" s="4" t="s">
        <v>296</v>
      </c>
    </row>
    <row r="17" spans="1:4">
      <c r="A17" s="3" t="s">
        <v>287</v>
      </c>
    </row>
    <row r="18" spans="1:4">
      <c r="A18" s="4" t="s">
        <v>293</v>
      </c>
      <c r="B18" s="7" t="n">
        <v>2041</v>
      </c>
      <c r="D18" s="5" t="n">
        <v>2006</v>
      </c>
    </row>
    <row r="19" spans="1:4">
      <c r="A19" s="4" t="s">
        <v>297</v>
      </c>
    </row>
    <row r="20" spans="1:4">
      <c r="A20" s="3" t="s">
        <v>287</v>
      </c>
    </row>
    <row r="21" spans="1:4">
      <c r="A21" s="4" t="s">
        <v>293</v>
      </c>
      <c r="B21" s="7" t="n">
        <v>784</v>
      </c>
      <c r="D21" s="7" t="n">
        <v>520</v>
      </c>
    </row>
    <row r="22" spans="1:4">
      <c r="A22" s="4" t="s">
        <v>298</v>
      </c>
    </row>
    <row r="23" spans="1:4">
      <c r="A23" s="3" t="s">
        <v>287</v>
      </c>
    </row>
    <row r="24" spans="1:4">
      <c r="A24" s="4" t="s">
        <v>294</v>
      </c>
      <c r="B24" s="4" t="s">
        <v>299</v>
      </c>
    </row>
    <row r="25" spans="1:4">
      <c r="A25" s="4" t="s">
        <v>300</v>
      </c>
    </row>
    <row r="26" spans="1:4">
      <c r="A26" s="3" t="s">
        <v>287</v>
      </c>
    </row>
    <row r="27" spans="1:4">
      <c r="A27" s="4" t="s">
        <v>294</v>
      </c>
      <c r="B27" s="4" t="s">
        <v>301</v>
      </c>
    </row>
    <row r="28" spans="1:4">
      <c r="A28" s="4" t="s">
        <v>302</v>
      </c>
    </row>
    <row r="29" spans="1:4">
      <c r="A29" s="3" t="s">
        <v>287</v>
      </c>
    </row>
    <row r="30" spans="1:4">
      <c r="A30" s="4" t="s">
        <v>294</v>
      </c>
      <c r="B30"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25</v>
      </c>
    </row>
    <row r="2" spans="1:3">
      <c r="A2" s="3" t="s">
        <v>304</v>
      </c>
    </row>
    <row r="3" spans="1:3">
      <c r="A3" s="4" t="s">
        <v>305</v>
      </c>
      <c r="B3" s="7" t="n">
        <v>140506</v>
      </c>
      <c r="C3" s="7" t="n">
        <v>140575</v>
      </c>
    </row>
    <row r="4" spans="1:3">
      <c r="A4" s="4" t="s">
        <v>306</v>
      </c>
      <c r="B4" s="5" t="n">
        <v>-18854</v>
      </c>
      <c r="C4" s="5" t="n">
        <v>-18588</v>
      </c>
    </row>
    <row r="5" spans="1:3">
      <c r="A5" s="4" t="s">
        <v>108</v>
      </c>
      <c r="B5" s="5" t="n">
        <v>121652</v>
      </c>
      <c r="C5" s="5" t="n">
        <v>121987</v>
      </c>
    </row>
    <row r="6" spans="1:3">
      <c r="A6" s="4" t="s">
        <v>307</v>
      </c>
    </row>
    <row r="7" spans="1:3">
      <c r="A7" s="3" t="s">
        <v>304</v>
      </c>
    </row>
    <row r="8" spans="1:3">
      <c r="A8" s="4" t="s">
        <v>305</v>
      </c>
      <c r="B8" s="5" t="n">
        <v>114694</v>
      </c>
      <c r="C8" s="5" t="n">
        <v>114694</v>
      </c>
    </row>
    <row r="9" spans="1:3">
      <c r="A9" s="4" t="s">
        <v>308</v>
      </c>
    </row>
    <row r="10" spans="1:3">
      <c r="A10" s="3" t="s">
        <v>304</v>
      </c>
    </row>
    <row r="11" spans="1:3">
      <c r="A11" s="4" t="s">
        <v>305</v>
      </c>
      <c r="B11" s="5" t="n">
        <v>8777</v>
      </c>
      <c r="C11" s="5" t="n">
        <v>8787</v>
      </c>
    </row>
    <row r="12" spans="1:3">
      <c r="A12" s="4" t="s">
        <v>309</v>
      </c>
    </row>
    <row r="13" spans="1:3">
      <c r="A13" s="3" t="s">
        <v>304</v>
      </c>
    </row>
    <row r="14" spans="1:3">
      <c r="A14" s="4" t="s">
        <v>305</v>
      </c>
      <c r="B14" s="5" t="n">
        <v>1300</v>
      </c>
      <c r="C14" s="5" t="n">
        <v>1300</v>
      </c>
    </row>
    <row r="15" spans="1:3">
      <c r="A15" s="4" t="s">
        <v>310</v>
      </c>
    </row>
    <row r="16" spans="1:3">
      <c r="A16" s="3" t="s">
        <v>304</v>
      </c>
    </row>
    <row r="17" spans="1:3">
      <c r="A17" s="4" t="s">
        <v>305</v>
      </c>
      <c r="B17" s="7" t="n">
        <v>15735</v>
      </c>
      <c r="C17" s="7" t="n">
        <v>157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4</v>
      </c>
    </row>
    <row r="3" spans="1:3">
      <c r="A3" s="3" t="s">
        <v>312</v>
      </c>
    </row>
    <row r="4" spans="1:3">
      <c r="A4" s="4" t="s">
        <v>120</v>
      </c>
      <c r="B4" s="7" t="n">
        <v>-3259</v>
      </c>
      <c r="C4" s="7" t="n">
        <v>2581</v>
      </c>
    </row>
    <row r="5" spans="1:3">
      <c r="A5" s="3" t="s">
        <v>313</v>
      </c>
    </row>
    <row r="6" spans="1:3">
      <c r="A6" s="4" t="s">
        <v>314</v>
      </c>
      <c r="B6" s="5" t="n">
        <v>12953</v>
      </c>
      <c r="C6" s="5" t="n">
        <v>8720</v>
      </c>
    </row>
    <row r="7" spans="1:3">
      <c r="A7" s="4" t="s">
        <v>315</v>
      </c>
      <c r="C7" s="5" t="n">
        <v>113</v>
      </c>
    </row>
    <row r="8" spans="1:3">
      <c r="A8" s="4" t="s">
        <v>316</v>
      </c>
      <c r="B8" s="5" t="n">
        <v>12953</v>
      </c>
      <c r="C8" s="5" t="n">
        <v>8833</v>
      </c>
    </row>
    <row r="9" spans="1:3">
      <c r="A9" s="3" t="s">
        <v>317</v>
      </c>
    </row>
    <row r="10" spans="1:3">
      <c r="A10" s="4" t="s">
        <v>318</v>
      </c>
      <c r="B10" s="5" t="n">
        <v>1769</v>
      </c>
      <c r="C10" s="5" t="n">
        <v>6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74</v>
      </c>
    </row>
    <row r="2" spans="1:4">
      <c r="A2" s="4" t="s">
        <v>321</v>
      </c>
    </row>
    <row r="3" spans="1:4">
      <c r="A3" s="3" t="s">
        <v>217</v>
      </c>
    </row>
    <row r="4" spans="1:4">
      <c r="A4" s="4" t="s">
        <v>322</v>
      </c>
      <c r="C4" s="4" t="s">
        <v>264</v>
      </c>
    </row>
    <row r="5" spans="1:4">
      <c r="A5" s="4" t="s">
        <v>323</v>
      </c>
      <c r="C5" s="7" t="n">
        <v>229</v>
      </c>
      <c r="D5" s="7" t="n">
        <v>295</v>
      </c>
    </row>
    <row r="6" spans="1:4">
      <c r="A6" s="4" t="s">
        <v>324</v>
      </c>
    </row>
    <row r="7" spans="1:4">
      <c r="A7" s="3" t="s">
        <v>217</v>
      </c>
    </row>
    <row r="8" spans="1:4">
      <c r="A8" s="4" t="s">
        <v>325</v>
      </c>
      <c r="C8" s="4" t="s">
        <v>301</v>
      </c>
    </row>
    <row r="9" spans="1:4">
      <c r="A9" s="4" t="s">
        <v>326</v>
      </c>
    </row>
    <row r="10" spans="1:4">
      <c r="A10" s="3" t="s">
        <v>217</v>
      </c>
    </row>
    <row r="11" spans="1:4">
      <c r="A11" s="4" t="s">
        <v>325</v>
      </c>
      <c r="C11" s="4" t="s">
        <v>327</v>
      </c>
    </row>
    <row r="12" spans="1:4">
      <c r="A12" s="4" t="s">
        <v>328</v>
      </c>
    </row>
    <row r="13" spans="1:4">
      <c r="A13" s="3" t="s">
        <v>217</v>
      </c>
    </row>
    <row r="14" spans="1:4">
      <c r="A14" s="4" t="s">
        <v>329</v>
      </c>
      <c r="B14" s="5" t="n">
        <v>1200000</v>
      </c>
    </row>
    <row r="15" spans="1:4">
      <c r="A15" s="4" t="s">
        <v>330</v>
      </c>
      <c r="B15" s="5" t="n">
        <v>136484</v>
      </c>
    </row>
    <row r="16" spans="1:4">
      <c r="A16" s="4" t="s">
        <v>331</v>
      </c>
    </row>
    <row r="17" spans="1:4">
      <c r="A17" s="3" t="s">
        <v>217</v>
      </c>
    </row>
    <row r="18" spans="1:4">
      <c r="A18" s="4" t="s">
        <v>332</v>
      </c>
      <c r="C18"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3</v>
      </c>
      <c r="B1" s="2" t="s">
        <v>1</v>
      </c>
      <c r="C1" s="2" t="s">
        <v>255</v>
      </c>
    </row>
    <row r="2" spans="1:3">
      <c r="B2" s="2" t="s">
        <v>2</v>
      </c>
      <c r="C2" s="2" t="s">
        <v>25</v>
      </c>
    </row>
    <row r="3" spans="1:3">
      <c r="A3" s="3" t="s">
        <v>334</v>
      </c>
    </row>
    <row r="4" spans="1:3">
      <c r="A4" s="4" t="s">
        <v>335</v>
      </c>
      <c r="B4" s="5" t="n">
        <v>1092502</v>
      </c>
    </row>
    <row r="5" spans="1:3">
      <c r="A5" s="4" t="s">
        <v>336</v>
      </c>
      <c r="B5" s="5" t="n">
        <v>-25667</v>
      </c>
    </row>
    <row r="6" spans="1:3">
      <c r="A6" s="4" t="s">
        <v>337</v>
      </c>
      <c r="B6" s="5" t="n">
        <v>1066835</v>
      </c>
      <c r="C6" s="5" t="n">
        <v>1092502</v>
      </c>
    </row>
    <row r="7" spans="1:3">
      <c r="A7" s="4" t="s">
        <v>338</v>
      </c>
      <c r="B7" s="5" t="n">
        <v>670492</v>
      </c>
    </row>
    <row r="8" spans="1:3">
      <c r="A8" s="3" t="s">
        <v>339</v>
      </c>
    </row>
    <row r="9" spans="1:3">
      <c r="A9" s="4" t="s">
        <v>340</v>
      </c>
      <c r="B9" s="8" t="n">
        <v>16.59</v>
      </c>
    </row>
    <row r="10" spans="1:3">
      <c r="A10" s="4" t="s">
        <v>341</v>
      </c>
      <c r="B10" s="9" t="n">
        <v>16.57</v>
      </c>
      <c r="C10" s="8" t="n">
        <v>16.59</v>
      </c>
    </row>
    <row r="11" spans="1:3">
      <c r="A11" s="4" t="s">
        <v>342</v>
      </c>
      <c r="B11" s="8" t="n">
        <v>16.03</v>
      </c>
    </row>
    <row r="12" spans="1:3">
      <c r="A12" s="3" t="s">
        <v>343</v>
      </c>
    </row>
    <row r="13" spans="1:3">
      <c r="A13" s="4" t="s">
        <v>344</v>
      </c>
      <c r="B13" s="4" t="s">
        <v>345</v>
      </c>
      <c r="C13" s="4" t="s">
        <v>346</v>
      </c>
    </row>
    <row r="14" spans="1:3">
      <c r="A14" s="4" t="s">
        <v>347</v>
      </c>
      <c r="B14" s="4" t="s">
        <v>348</v>
      </c>
    </row>
    <row r="15" spans="1:3">
      <c r="A15" s="3" t="s">
        <v>349</v>
      </c>
    </row>
    <row r="16" spans="1:3">
      <c r="A16" s="4" t="s">
        <v>350</v>
      </c>
      <c r="B16" s="7" t="n">
        <v>1184</v>
      </c>
    </row>
    <row r="17" spans="1:3">
      <c r="A17" s="4" t="s">
        <v>351</v>
      </c>
      <c r="B17" s="4" t="s">
        <v>352</v>
      </c>
    </row>
    <row r="18" spans="1:3">
      <c r="A18" s="4" t="s">
        <v>353</v>
      </c>
      <c r="B18" s="7"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4</v>
      </c>
      <c r="B1" s="2" t="s">
        <v>1</v>
      </c>
    </row>
    <row r="2" spans="1:4">
      <c r="B2" s="2" t="s">
        <v>2</v>
      </c>
      <c r="C2" s="2" t="s">
        <v>74</v>
      </c>
      <c r="D2" s="2" t="s">
        <v>355</v>
      </c>
    </row>
    <row r="3" spans="1:4">
      <c r="A3" s="3" t="s">
        <v>217</v>
      </c>
    </row>
    <row r="4" spans="1:4">
      <c r="A4" s="4" t="s">
        <v>356</v>
      </c>
      <c r="D4" s="8" t="n">
        <v>16.89</v>
      </c>
    </row>
    <row r="5" spans="1:4">
      <c r="A5" s="4" t="s">
        <v>357</v>
      </c>
      <c r="B5" s="4" t="s">
        <v>358</v>
      </c>
    </row>
    <row r="6" spans="1:4">
      <c r="A6" s="3" t="s">
        <v>359</v>
      </c>
    </row>
    <row r="7" spans="1:4">
      <c r="A7" s="4" t="s">
        <v>360</v>
      </c>
      <c r="B7" s="5" t="n">
        <v>157169</v>
      </c>
    </row>
    <row r="8" spans="1:4">
      <c r="A8" s="4" t="s">
        <v>361</v>
      </c>
      <c r="B8" s="5" t="n">
        <v>-2500</v>
      </c>
    </row>
    <row r="9" spans="1:4">
      <c r="A9" s="4" t="s">
        <v>362</v>
      </c>
      <c r="B9" s="5" t="n">
        <v>-7500</v>
      </c>
    </row>
    <row r="10" spans="1:4">
      <c r="A10" s="4" t="s">
        <v>363</v>
      </c>
      <c r="B10" s="5" t="n">
        <v>147169</v>
      </c>
    </row>
    <row r="11" spans="1:4">
      <c r="A11" s="3" t="s">
        <v>364</v>
      </c>
    </row>
    <row r="12" spans="1:4">
      <c r="A12" s="4" t="s">
        <v>365</v>
      </c>
      <c r="B12" s="8" t="n">
        <v>19.71</v>
      </c>
    </row>
    <row r="13" spans="1:4">
      <c r="A13" s="4" t="s">
        <v>366</v>
      </c>
      <c r="B13" s="9" t="n">
        <v>22.94</v>
      </c>
    </row>
    <row r="14" spans="1:4">
      <c r="A14" s="4" t="s">
        <v>367</v>
      </c>
      <c r="B14" s="9" t="n">
        <v>19.52</v>
      </c>
    </row>
    <row r="15" spans="1:4">
      <c r="A15" s="4" t="s">
        <v>368</v>
      </c>
      <c r="B15" s="8" t="n">
        <v>19.66</v>
      </c>
    </row>
    <row r="16" spans="1:4">
      <c r="A16" s="4" t="s">
        <v>369</v>
      </c>
    </row>
    <row r="17" spans="1:4">
      <c r="A17" s="3" t="s">
        <v>217</v>
      </c>
    </row>
    <row r="18" spans="1:4">
      <c r="A18" s="4" t="s">
        <v>370</v>
      </c>
      <c r="B18" s="4" t="s">
        <v>371</v>
      </c>
    </row>
    <row r="19" spans="1:4">
      <c r="A19" s="4" t="s">
        <v>372</v>
      </c>
      <c r="B19" s="8" t="n">
        <v>18.58</v>
      </c>
    </row>
    <row r="20" spans="1:4">
      <c r="A20" s="4" t="s">
        <v>373</v>
      </c>
      <c r="B20" s="9" t="n">
        <v>20.44</v>
      </c>
    </row>
    <row r="21" spans="1:4">
      <c r="A21" s="4" t="s">
        <v>374</v>
      </c>
      <c r="B21" s="8" t="n">
        <v>22.48</v>
      </c>
    </row>
    <row r="22" spans="1:4">
      <c r="A22" s="4" t="s">
        <v>375</v>
      </c>
    </row>
    <row r="23" spans="1:4">
      <c r="A23" s="3" t="s">
        <v>217</v>
      </c>
    </row>
    <row r="24" spans="1:4">
      <c r="A24" s="4" t="s">
        <v>376</v>
      </c>
      <c r="B24" s="7" t="n">
        <v>307</v>
      </c>
      <c r="C24" s="7" t="n">
        <v>341</v>
      </c>
    </row>
    <row r="25" spans="1:4">
      <c r="A25" s="3" t="s">
        <v>349</v>
      </c>
    </row>
    <row r="26" spans="1:4">
      <c r="A26" s="4" t="s">
        <v>350</v>
      </c>
      <c r="B26" s="7" t="n">
        <v>1507</v>
      </c>
    </row>
    <row r="27" spans="1:4">
      <c r="A27" s="4" t="s">
        <v>351</v>
      </c>
      <c r="B27" s="4" t="s">
        <v>3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4"/>
  </cols>
  <sheetData>
    <row r="1" spans="1:2">
      <c r="A1" s="1" t="s">
        <v>378</v>
      </c>
      <c r="B1" s="2" t="s">
        <v>1</v>
      </c>
    </row>
    <row r="2" spans="1:2">
      <c r="B2" s="2" t="s">
        <v>379</v>
      </c>
    </row>
    <row r="3" spans="1:2">
      <c r="A3" s="3" t="s">
        <v>126</v>
      </c>
    </row>
    <row r="4" spans="1:2">
      <c r="A4" s="4" t="s">
        <v>126</v>
      </c>
      <c r="B4" s="7" t="n">
        <v>13</v>
      </c>
    </row>
    <row r="5" spans="1:2">
      <c r="A5" s="4" t="s">
        <v>380</v>
      </c>
    </row>
    <row r="6" spans="1:2">
      <c r="A6" s="3" t="s">
        <v>126</v>
      </c>
    </row>
    <row r="7" spans="1:2">
      <c r="A7" s="4" t="s">
        <v>381</v>
      </c>
      <c r="B7" s="5" t="n">
        <v>120000</v>
      </c>
    </row>
    <row r="8" spans="1:2">
      <c r="A8" s="4" t="s">
        <v>382</v>
      </c>
      <c r="B8" s="5" t="n">
        <v>5</v>
      </c>
    </row>
    <row r="9" spans="1:2">
      <c r="A9" s="4" t="s">
        <v>383</v>
      </c>
      <c r="B9" s="5" t="n">
        <v>20000</v>
      </c>
    </row>
    <row r="10" spans="1:2">
      <c r="A10" s="4" t="s">
        <v>384</v>
      </c>
      <c r="B10" s="4" t="s">
        <v>299</v>
      </c>
    </row>
    <row r="11" spans="1:2">
      <c r="A11" s="4" t="s">
        <v>385</v>
      </c>
      <c r="B11" s="4" t="s">
        <v>299</v>
      </c>
    </row>
    <row r="12" spans="1:2">
      <c r="A12" s="4" t="s">
        <v>386</v>
      </c>
      <c r="B12" s="7" t="n">
        <v>0</v>
      </c>
    </row>
    <row r="13" spans="1:2">
      <c r="A13" s="4" t="s">
        <v>387</v>
      </c>
      <c r="B13" s="5" t="n">
        <v>567</v>
      </c>
    </row>
    <row r="14" spans="1:2">
      <c r="A14" s="4" t="s">
        <v>126</v>
      </c>
      <c r="B14" s="7"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840</v>
      </c>
      <c r="C4" s="7" t="n">
        <v>10678</v>
      </c>
    </row>
    <row r="5" spans="1:3">
      <c r="A5" s="4" t="s">
        <v>77</v>
      </c>
      <c r="B5" s="5" t="n">
        <v>4273</v>
      </c>
    </row>
    <row r="6" spans="1:3">
      <c r="A6" s="4" t="s">
        <v>78</v>
      </c>
      <c r="B6" s="5" t="n">
        <v>11113</v>
      </c>
      <c r="C6" s="5" t="n">
        <v>10678</v>
      </c>
    </row>
    <row r="7" spans="1:3">
      <c r="A7" s="4" t="s">
        <v>79</v>
      </c>
      <c r="B7" s="5" t="n">
        <v>3008</v>
      </c>
    </row>
    <row r="8" spans="1:3">
      <c r="A8" s="4" t="s">
        <v>80</v>
      </c>
      <c r="B8" s="5" t="n">
        <v>8105</v>
      </c>
      <c r="C8" s="5" t="n">
        <v>10678</v>
      </c>
    </row>
    <row r="9" spans="1:3">
      <c r="A9" s="4" t="s">
        <v>81</v>
      </c>
      <c r="B9" s="5" t="n">
        <v>9791</v>
      </c>
      <c r="C9" s="5" t="n">
        <v>6176</v>
      </c>
    </row>
    <row r="10" spans="1:3">
      <c r="A10" s="4" t="s">
        <v>82</v>
      </c>
      <c r="B10" s="5" t="n">
        <v>266</v>
      </c>
      <c r="C10" s="5" t="n">
        <v>226</v>
      </c>
    </row>
    <row r="11" spans="1:3">
      <c r="A11" s="4" t="s">
        <v>83</v>
      </c>
      <c r="B11" s="5" t="n">
        <v>128</v>
      </c>
    </row>
    <row r="12" spans="1:3">
      <c r="A12" s="4" t="s">
        <v>84</v>
      </c>
      <c r="B12" s="5" t="n">
        <v>-2080</v>
      </c>
      <c r="C12" s="5" t="n">
        <v>4276</v>
      </c>
    </row>
    <row r="13" spans="1:3">
      <c r="A13" s="3" t="s">
        <v>85</v>
      </c>
    </row>
    <row r="14" spans="1:3">
      <c r="A14" s="4" t="s">
        <v>86</v>
      </c>
      <c r="B14" s="5" t="n">
        <v>-1498</v>
      </c>
      <c r="C14" s="5" t="n">
        <v>-197</v>
      </c>
    </row>
    <row r="15" spans="1:3">
      <c r="A15" s="4" t="s">
        <v>87</v>
      </c>
      <c r="B15" s="5" t="n">
        <v>-129</v>
      </c>
    </row>
    <row r="16" spans="1:3">
      <c r="A16" s="4" t="s">
        <v>88</v>
      </c>
      <c r="B16" s="5" t="n">
        <v>-1627</v>
      </c>
      <c r="C16" s="5" t="n">
        <v>-197</v>
      </c>
    </row>
    <row r="17" spans="1:3">
      <c r="A17" s="4" t="s">
        <v>89</v>
      </c>
      <c r="B17" s="5" t="n">
        <v>-3707</v>
      </c>
      <c r="C17" s="5" t="n">
        <v>4079</v>
      </c>
    </row>
    <row r="18" spans="1:3">
      <c r="A18" s="4" t="s">
        <v>90</v>
      </c>
      <c r="B18" s="5" t="n">
        <v>-448</v>
      </c>
      <c r="C18" s="5" t="n">
        <v>1498</v>
      </c>
    </row>
    <row r="19" spans="1:3">
      <c r="A19" s="4" t="s">
        <v>91</v>
      </c>
      <c r="B19" s="7" t="n">
        <v>-3259</v>
      </c>
      <c r="C19" s="7" t="n">
        <v>2581</v>
      </c>
    </row>
    <row r="20" spans="1:3">
      <c r="A20" s="3" t="s">
        <v>92</v>
      </c>
    </row>
    <row r="21" spans="1:3">
      <c r="A21" s="4" t="s">
        <v>93</v>
      </c>
      <c r="B21" s="8" t="n">
        <v>-0.25</v>
      </c>
      <c r="C21" s="8" t="n">
        <v>0.3</v>
      </c>
    </row>
    <row r="22" spans="1:3">
      <c r="A22" s="4" t="s">
        <v>94</v>
      </c>
      <c r="B22" s="8" t="n">
        <v>-0.25</v>
      </c>
      <c r="C22" s="8" t="n">
        <v>0.29</v>
      </c>
    </row>
    <row r="23" spans="1:3">
      <c r="A23" s="3" t="s">
        <v>95</v>
      </c>
    </row>
    <row r="24" spans="1:3">
      <c r="A24" s="4" t="s">
        <v>96</v>
      </c>
      <c r="B24" s="5" t="n">
        <v>12953</v>
      </c>
      <c r="C24" s="5" t="n">
        <v>8720</v>
      </c>
    </row>
    <row r="25" spans="1:3">
      <c r="A25" s="4" t="s">
        <v>97</v>
      </c>
      <c r="B25" s="5" t="n">
        <v>12953</v>
      </c>
      <c r="C25" s="5" t="n">
        <v>8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74</v>
      </c>
      <c r="C1" s="2" t="s">
        <v>2</v>
      </c>
    </row>
    <row r="2" spans="1:3">
      <c r="A2" s="4" t="s">
        <v>389</v>
      </c>
    </row>
    <row r="3" spans="1:3">
      <c r="A3" s="3" t="s">
        <v>169</v>
      </c>
    </row>
    <row r="4" spans="1:3">
      <c r="A4" s="4" t="s">
        <v>390</v>
      </c>
      <c r="B4" s="7" t="n">
        <v>5000</v>
      </c>
    </row>
    <row r="5" spans="1:3">
      <c r="A5" s="4" t="s">
        <v>391</v>
      </c>
    </row>
    <row r="6" spans="1:3">
      <c r="A6" s="3" t="s">
        <v>169</v>
      </c>
    </row>
    <row r="7" spans="1:3">
      <c r="A7" s="4" t="s">
        <v>392</v>
      </c>
      <c r="C7" s="7" t="n">
        <v>49200</v>
      </c>
    </row>
    <row r="8" spans="1:3">
      <c r="A8" s="4" t="s">
        <v>393</v>
      </c>
      <c r="C8" s="5" t="n">
        <v>1650</v>
      </c>
    </row>
    <row r="9" spans="1:3">
      <c r="A9" s="4" t="s">
        <v>394</v>
      </c>
    </row>
    <row r="10" spans="1:3">
      <c r="A10" s="3" t="s">
        <v>169</v>
      </c>
    </row>
    <row r="11" spans="1:3">
      <c r="A11" s="4" t="s">
        <v>395</v>
      </c>
      <c r="B11" s="5" t="n">
        <v>5000</v>
      </c>
    </row>
    <row r="12" spans="1:3">
      <c r="A12" s="4" t="s">
        <v>396</v>
      </c>
    </row>
    <row r="13" spans="1:3">
      <c r="A13" s="3" t="s">
        <v>169</v>
      </c>
    </row>
    <row r="14" spans="1:3">
      <c r="A14" s="4" t="s">
        <v>395</v>
      </c>
      <c r="B14" s="5" t="n">
        <v>45000</v>
      </c>
    </row>
    <row r="15" spans="1:3">
      <c r="A15" s="4" t="s">
        <v>392</v>
      </c>
      <c r="B15" s="7" t="n">
        <v>45000</v>
      </c>
    </row>
    <row r="16" spans="1:3">
      <c r="A16" s="4" t="s">
        <v>397</v>
      </c>
      <c r="B16" s="4" t="s">
        <v>299</v>
      </c>
    </row>
    <row r="17" spans="1:3">
      <c r="A17" s="4" t="s">
        <v>152</v>
      </c>
    </row>
    <row r="18" spans="1:3">
      <c r="A18" s="3" t="s">
        <v>169</v>
      </c>
    </row>
    <row r="19" spans="1:3">
      <c r="A19" s="4" t="s">
        <v>398</v>
      </c>
      <c r="C19" s="5" t="n">
        <v>125</v>
      </c>
    </row>
    <row r="20" spans="1:3">
      <c r="A20" s="4" t="s">
        <v>392</v>
      </c>
      <c r="C20" s="5" t="n">
        <v>1500</v>
      </c>
    </row>
    <row r="21" spans="1:3">
      <c r="A21" s="4" t="s">
        <v>390</v>
      </c>
      <c r="C21" s="7" t="n">
        <v>5000</v>
      </c>
    </row>
    <row r="22" spans="1:3">
      <c r="A22" s="4" t="s">
        <v>399</v>
      </c>
      <c r="C22" s="4" t="s">
        <v>400</v>
      </c>
    </row>
    <row r="23" spans="1:3">
      <c r="A23" s="4" t="s">
        <v>401</v>
      </c>
      <c r="C23" s="4" t="s">
        <v>402</v>
      </c>
    </row>
    <row r="24" spans="1:3">
      <c r="A24" s="4" t="s">
        <v>403</v>
      </c>
      <c r="C24"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4</v>
      </c>
      <c r="D2" s="2" t="s">
        <v>25</v>
      </c>
    </row>
    <row r="3" spans="1:4">
      <c r="A3" s="3" t="s">
        <v>406</v>
      </c>
    </row>
    <row r="4" spans="1:4">
      <c r="A4" s="4" t="s">
        <v>407</v>
      </c>
      <c r="B4" s="7" t="n">
        <v>1445</v>
      </c>
      <c r="D4" s="7" t="n">
        <v>1311</v>
      </c>
    </row>
    <row r="5" spans="1:4">
      <c r="A5" s="4" t="s">
        <v>76</v>
      </c>
      <c r="B5" s="5" t="n">
        <v>6840</v>
      </c>
      <c r="C5" s="7" t="n">
        <v>10678</v>
      </c>
    </row>
    <row r="6" spans="1:4">
      <c r="A6" s="4" t="s">
        <v>408</v>
      </c>
      <c r="B6" s="5" t="n">
        <v>4273</v>
      </c>
    </row>
    <row r="7" spans="1:4">
      <c r="A7" s="4" t="s">
        <v>79</v>
      </c>
      <c r="B7" s="5" t="n">
        <v>3008</v>
      </c>
    </row>
    <row r="8" spans="1:4">
      <c r="A8" s="4" t="s">
        <v>80</v>
      </c>
      <c r="B8" s="5" t="n">
        <v>8105</v>
      </c>
      <c r="C8" s="5" t="n">
        <v>10678</v>
      </c>
    </row>
    <row r="9" spans="1:4">
      <c r="A9" s="4" t="s">
        <v>81</v>
      </c>
      <c r="B9" s="5" t="n">
        <v>9791</v>
      </c>
      <c r="C9" s="5" t="n">
        <v>6176</v>
      </c>
    </row>
    <row r="10" spans="1:4">
      <c r="A10" s="4" t="s">
        <v>82</v>
      </c>
      <c r="B10" s="5" t="n">
        <v>266</v>
      </c>
    </row>
    <row r="11" spans="1:4">
      <c r="A11" s="4" t="s">
        <v>83</v>
      </c>
      <c r="B11" s="5" t="n">
        <v>128</v>
      </c>
    </row>
    <row r="12" spans="1:4">
      <c r="A12" s="4" t="s">
        <v>84</v>
      </c>
      <c r="B12" s="5" t="n">
        <v>-2080</v>
      </c>
      <c r="C12" s="5" t="n">
        <v>4276</v>
      </c>
    </row>
    <row r="13" spans="1:4">
      <c r="A13" s="4" t="s">
        <v>409</v>
      </c>
      <c r="B13" s="5" t="n">
        <v>-1627</v>
      </c>
    </row>
    <row r="14" spans="1:4">
      <c r="A14" s="4" t="s">
        <v>90</v>
      </c>
      <c r="B14" s="5" t="n">
        <v>-448</v>
      </c>
      <c r="C14" s="5" t="n">
        <v>1498</v>
      </c>
    </row>
    <row r="15" spans="1:4">
      <c r="A15" s="4" t="s">
        <v>91</v>
      </c>
      <c r="B15" s="5" t="n">
        <v>-3259</v>
      </c>
      <c r="C15" s="5" t="n">
        <v>2581</v>
      </c>
    </row>
    <row r="16" spans="1:4">
      <c r="A16" s="4" t="s">
        <v>35</v>
      </c>
      <c r="B16" s="5" t="n">
        <v>15735</v>
      </c>
      <c r="D16" s="5" t="n">
        <v>15794</v>
      </c>
    </row>
    <row r="17" spans="1:4">
      <c r="A17" s="4" t="s">
        <v>38</v>
      </c>
      <c r="B17" s="5" t="n">
        <v>156227</v>
      </c>
      <c r="D17" s="5" t="n">
        <v>166016</v>
      </c>
    </row>
    <row r="18" spans="1:4">
      <c r="A18" s="4" t="s">
        <v>410</v>
      </c>
      <c r="B18" s="5" t="n">
        <v>354</v>
      </c>
      <c r="C18" s="5" t="n">
        <v>44</v>
      </c>
    </row>
    <row r="19" spans="1:4">
      <c r="A19" s="4" t="s">
        <v>411</v>
      </c>
    </row>
    <row r="20" spans="1:4">
      <c r="A20" s="3" t="s">
        <v>406</v>
      </c>
    </row>
    <row r="21" spans="1:4">
      <c r="A21" s="4" t="s">
        <v>76</v>
      </c>
      <c r="B21" s="5" t="n">
        <v>1660</v>
      </c>
    </row>
    <row r="22" spans="1:4">
      <c r="A22" s="4" t="s">
        <v>408</v>
      </c>
      <c r="B22" s="5" t="n">
        <v>4273</v>
      </c>
    </row>
    <row r="23" spans="1:4">
      <c r="A23" s="4" t="s">
        <v>82</v>
      </c>
      <c r="B23" s="5" t="n">
        <v>42</v>
      </c>
    </row>
    <row r="24" spans="1:4">
      <c r="A24" s="4" t="s">
        <v>409</v>
      </c>
      <c r="B24" s="5" t="n">
        <v>-750</v>
      </c>
    </row>
    <row r="25" spans="1:4">
      <c r="A25" s="4" t="s">
        <v>90</v>
      </c>
      <c r="B25" s="5" t="n">
        <v>560</v>
      </c>
    </row>
    <row r="26" spans="1:4">
      <c r="A26" s="4" t="s">
        <v>91</v>
      </c>
      <c r="B26" s="5" t="n">
        <v>-1972</v>
      </c>
    </row>
    <row r="27" spans="1:4">
      <c r="A27" s="4" t="s">
        <v>35</v>
      </c>
      <c r="B27" s="5" t="n">
        <v>15635</v>
      </c>
    </row>
    <row r="28" spans="1:4">
      <c r="A28" s="4" t="s">
        <v>38</v>
      </c>
      <c r="B28" s="5" t="n">
        <v>90356</v>
      </c>
    </row>
    <row r="29" spans="1:4">
      <c r="A29" s="4" t="s">
        <v>412</v>
      </c>
    </row>
    <row r="30" spans="1:4">
      <c r="A30" s="3" t="s">
        <v>406</v>
      </c>
    </row>
    <row r="31" spans="1:4">
      <c r="A31" s="4" t="s">
        <v>76</v>
      </c>
      <c r="B31" s="5" t="n">
        <v>5180</v>
      </c>
    </row>
    <row r="32" spans="1:4">
      <c r="A32" s="4" t="s">
        <v>82</v>
      </c>
      <c r="B32" s="5" t="n">
        <v>224</v>
      </c>
    </row>
    <row r="33" spans="1:4">
      <c r="A33" s="4" t="s">
        <v>409</v>
      </c>
      <c r="B33" s="5" t="n">
        <v>-877</v>
      </c>
    </row>
    <row r="34" spans="1:4">
      <c r="A34" s="4" t="s">
        <v>90</v>
      </c>
      <c r="B34" s="5" t="n">
        <v>-1008</v>
      </c>
    </row>
    <row r="35" spans="1:4">
      <c r="A35" s="4" t="s">
        <v>91</v>
      </c>
      <c r="B35" s="5" t="n">
        <v>-1287</v>
      </c>
    </row>
    <row r="36" spans="1:4">
      <c r="A36" s="4" t="s">
        <v>35</v>
      </c>
      <c r="B36" s="5" t="n">
        <v>100</v>
      </c>
    </row>
    <row r="37" spans="1:4">
      <c r="A37" s="4" t="s">
        <v>38</v>
      </c>
      <c r="B37" s="5" t="n">
        <v>65871</v>
      </c>
    </row>
    <row r="38" spans="1:4">
      <c r="A38" s="4" t="s">
        <v>413</v>
      </c>
    </row>
    <row r="39" spans="1:4">
      <c r="A39" s="3" t="s">
        <v>406</v>
      </c>
    </row>
    <row r="40" spans="1:4">
      <c r="A40" s="4" t="s">
        <v>76</v>
      </c>
      <c r="B40" s="5" t="n">
        <v>3189</v>
      </c>
      <c r="C40" s="5" t="n">
        <v>8121</v>
      </c>
    </row>
    <row r="41" spans="1:4">
      <c r="A41" s="4" t="s">
        <v>414</v>
      </c>
    </row>
    <row r="42" spans="1:4">
      <c r="A42" s="3" t="s">
        <v>406</v>
      </c>
    </row>
    <row r="43" spans="1:4">
      <c r="A43" s="4" t="s">
        <v>407</v>
      </c>
      <c r="B43" s="5" t="n">
        <v>9</v>
      </c>
      <c r="D43" s="5" t="n">
        <v>16</v>
      </c>
    </row>
    <row r="44" spans="1:4">
      <c r="A44" s="4" t="s">
        <v>76</v>
      </c>
      <c r="B44" s="5" t="n">
        <v>1105</v>
      </c>
      <c r="C44" s="5" t="n">
        <v>1102</v>
      </c>
    </row>
    <row r="45" spans="1:4">
      <c r="A45" s="4" t="s">
        <v>415</v>
      </c>
    </row>
    <row r="46" spans="1:4">
      <c r="A46" s="3" t="s">
        <v>406</v>
      </c>
    </row>
    <row r="47" spans="1:4">
      <c r="A47" s="4" t="s">
        <v>76</v>
      </c>
      <c r="B47" s="5" t="n">
        <v>568</v>
      </c>
      <c r="C47" s="5" t="n">
        <v>554</v>
      </c>
    </row>
    <row r="48" spans="1:4">
      <c r="A48" s="4" t="s">
        <v>416</v>
      </c>
    </row>
    <row r="49" spans="1:4">
      <c r="A49" s="3" t="s">
        <v>406</v>
      </c>
    </row>
    <row r="50" spans="1:4">
      <c r="A50" s="4" t="s">
        <v>76</v>
      </c>
      <c r="B50" s="5" t="n">
        <v>467</v>
      </c>
      <c r="C50" s="5" t="n">
        <v>260</v>
      </c>
    </row>
    <row r="51" spans="1:4">
      <c r="A51" s="4" t="s">
        <v>417</v>
      </c>
    </row>
    <row r="52" spans="1:4">
      <c r="A52" s="3" t="s">
        <v>406</v>
      </c>
    </row>
    <row r="53" spans="1:4">
      <c r="A53" s="4" t="s">
        <v>407</v>
      </c>
      <c r="B53" s="5" t="n">
        <v>558</v>
      </c>
      <c r="D53" s="5" t="n">
        <v>349</v>
      </c>
    </row>
    <row r="54" spans="1:4">
      <c r="A54" s="4" t="s">
        <v>76</v>
      </c>
      <c r="B54" s="5" t="n">
        <v>1116</v>
      </c>
      <c r="C54" s="5" t="n">
        <v>155</v>
      </c>
    </row>
    <row r="55" spans="1:4">
      <c r="A55" s="4" t="s">
        <v>418</v>
      </c>
    </row>
    <row r="56" spans="1:4">
      <c r="A56" s="3" t="s">
        <v>406</v>
      </c>
    </row>
    <row r="57" spans="1:4">
      <c r="A57" s="4" t="s">
        <v>76</v>
      </c>
      <c r="B57" s="5" t="n">
        <v>395</v>
      </c>
      <c r="C57" s="7" t="n">
        <v>486</v>
      </c>
    </row>
    <row r="58" spans="1:4">
      <c r="A58" s="4" t="s">
        <v>419</v>
      </c>
    </row>
    <row r="59" spans="1:4">
      <c r="A59" s="3" t="s">
        <v>406</v>
      </c>
    </row>
    <row r="60" spans="1:4">
      <c r="A60" s="4" t="s">
        <v>407</v>
      </c>
      <c r="B60" s="5" t="n">
        <v>702</v>
      </c>
      <c r="D60" s="5" t="n">
        <v>750</v>
      </c>
    </row>
    <row r="61" spans="1:4">
      <c r="A61" s="4" t="s">
        <v>420</v>
      </c>
    </row>
    <row r="62" spans="1:4">
      <c r="A62" s="3" t="s">
        <v>406</v>
      </c>
    </row>
    <row r="63" spans="1:4">
      <c r="A63" s="4" t="s">
        <v>407</v>
      </c>
      <c r="B63" s="7" t="n">
        <v>176</v>
      </c>
      <c r="D63" s="7" t="n">
        <v>1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21"/>
    <col customWidth="1" max="7" min="7" width="24"/>
  </cols>
  <sheetData>
    <row r="1" spans="1:7">
      <c r="A1" s="1" t="s">
        <v>421</v>
      </c>
      <c r="B1" s="2" t="s">
        <v>422</v>
      </c>
      <c r="C1" s="2" t="s">
        <v>423</v>
      </c>
      <c r="D1" s="2" t="s">
        <v>424</v>
      </c>
      <c r="E1" s="2" t="s">
        <v>425</v>
      </c>
      <c r="F1" s="2" t="s">
        <v>426</v>
      </c>
      <c r="G1" s="2" t="s">
        <v>427</v>
      </c>
    </row>
    <row r="2" spans="1:7">
      <c r="A2" s="3" t="s">
        <v>428</v>
      </c>
    </row>
    <row r="3" spans="1:7">
      <c r="A3" s="4" t="s">
        <v>429</v>
      </c>
      <c r="G3" s="8" t="n">
        <v>16.89</v>
      </c>
    </row>
    <row r="4" spans="1:7">
      <c r="A4" s="4" t="s">
        <v>430</v>
      </c>
    </row>
    <row r="5" spans="1:7">
      <c r="A5" s="3" t="s">
        <v>428</v>
      </c>
    </row>
    <row r="6" spans="1:7">
      <c r="A6" s="4" t="s">
        <v>431</v>
      </c>
      <c r="F6" s="7" t="n">
        <v>1500</v>
      </c>
    </row>
    <row r="7" spans="1:7">
      <c r="A7" s="4" t="s">
        <v>432</v>
      </c>
    </row>
    <row r="8" spans="1:7">
      <c r="A8" s="3" t="s">
        <v>428</v>
      </c>
    </row>
    <row r="9" spans="1:7">
      <c r="A9" s="4" t="s">
        <v>433</v>
      </c>
      <c r="B9" s="5" t="n">
        <v>947870</v>
      </c>
    </row>
    <row r="10" spans="1:7">
      <c r="A10" s="4" t="s">
        <v>429</v>
      </c>
      <c r="B10" s="8" t="n">
        <v>4.22</v>
      </c>
    </row>
    <row r="11" spans="1:7">
      <c r="A11" s="4" t="s">
        <v>434</v>
      </c>
      <c r="B11" s="7" t="n">
        <v>5500</v>
      </c>
    </row>
    <row r="12" spans="1:7">
      <c r="A12" s="4" t="s">
        <v>435</v>
      </c>
      <c r="B12" s="7" t="n">
        <v>4000</v>
      </c>
    </row>
    <row r="13" spans="1:7">
      <c r="A13" s="4" t="s">
        <v>436</v>
      </c>
      <c r="B13" s="8" t="n">
        <v>4.22</v>
      </c>
    </row>
    <row r="14" spans="1:7">
      <c r="A14" s="4" t="s">
        <v>437</v>
      </c>
      <c r="B14" s="4" t="s">
        <v>438</v>
      </c>
    </row>
    <row r="15" spans="1:7">
      <c r="A15" s="4" t="s">
        <v>439</v>
      </c>
      <c r="B15" s="4" t="s">
        <v>440</v>
      </c>
    </row>
    <row r="16" spans="1:7">
      <c r="A16" s="4" t="s">
        <v>441</v>
      </c>
      <c r="B16" s="4" t="s">
        <v>442</v>
      </c>
    </row>
    <row r="17" spans="1:7">
      <c r="A17" s="4" t="s">
        <v>381</v>
      </c>
      <c r="B17" s="5" t="n">
        <v>326695</v>
      </c>
    </row>
    <row r="18" spans="1:7">
      <c r="A18" s="4" t="s">
        <v>443</v>
      </c>
      <c r="B18" s="8" t="n">
        <v>4.22</v>
      </c>
    </row>
    <row r="19" spans="1:7">
      <c r="A19" s="4" t="s">
        <v>444</v>
      </c>
      <c r="B19" s="4" t="s">
        <v>301</v>
      </c>
    </row>
    <row r="20" spans="1:7">
      <c r="A20" s="4" t="s">
        <v>445</v>
      </c>
    </row>
    <row r="21" spans="1:7">
      <c r="A21" s="3" t="s">
        <v>428</v>
      </c>
    </row>
    <row r="22" spans="1:7">
      <c r="A22" s="4" t="s">
        <v>446</v>
      </c>
      <c r="E22" s="5" t="n">
        <v>3</v>
      </c>
    </row>
    <row r="23" spans="1:7">
      <c r="A23" s="4" t="s">
        <v>447</v>
      </c>
      <c r="C23" s="9" t="n">
        <v>10.5</v>
      </c>
      <c r="D23" s="5" t="n">
        <v>16</v>
      </c>
    </row>
    <row r="24" spans="1:7">
      <c r="A24" s="4" t="s">
        <v>448</v>
      </c>
      <c r="E24" s="9" t="n">
        <v>1.5</v>
      </c>
    </row>
    <row r="25" spans="1:7">
      <c r="A25" s="4" t="s">
        <v>449</v>
      </c>
      <c r="C25" s="9" t="n">
        <v>0.35</v>
      </c>
      <c r="D25" s="9" t="n">
        <v>0.25</v>
      </c>
    </row>
    <row r="26" spans="1:7">
      <c r="A26" s="4" t="s">
        <v>450</v>
      </c>
    </row>
    <row r="27" spans="1:7">
      <c r="A27" s="3" t="s">
        <v>428</v>
      </c>
    </row>
    <row r="28" spans="1:7">
      <c r="A28" s="4" t="s">
        <v>451</v>
      </c>
      <c r="B28" s="7" t="n">
        <v>3000</v>
      </c>
    </row>
    <row r="29" spans="1:7">
      <c r="A29" s="4" t="s">
        <v>452</v>
      </c>
    </row>
    <row r="30" spans="1:7">
      <c r="A30" s="3" t="s">
        <v>428</v>
      </c>
    </row>
    <row r="31" spans="1:7">
      <c r="A31" s="4" t="s">
        <v>453</v>
      </c>
      <c r="B31" s="7"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454</v>
      </c>
      <c r="B1" s="2" t="s">
        <v>455</v>
      </c>
    </row>
    <row r="2" spans="1:2">
      <c r="A2" s="4" t="s">
        <v>456</v>
      </c>
    </row>
    <row r="3" spans="1:2">
      <c r="A3" s="3" t="s">
        <v>428</v>
      </c>
    </row>
    <row r="4" spans="1:2">
      <c r="A4" s="4" t="s">
        <v>433</v>
      </c>
      <c r="B4" s="5" t="n">
        <v>473934</v>
      </c>
    </row>
    <row r="5" spans="1:2">
      <c r="A5" s="4" t="s">
        <v>457</v>
      </c>
      <c r="B5" s="5" t="n">
        <v>237834</v>
      </c>
    </row>
    <row r="6" spans="1:2">
      <c r="A6" s="4" t="s">
        <v>458</v>
      </c>
      <c r="B6" s="7" t="n">
        <v>2000</v>
      </c>
    </row>
    <row r="7" spans="1:2">
      <c r="A7" s="4" t="s">
        <v>459</v>
      </c>
      <c r="B7" s="5" t="n">
        <v>4015</v>
      </c>
    </row>
    <row r="8" spans="1:2">
      <c r="A8" s="4" t="s">
        <v>460</v>
      </c>
      <c r="B8" s="7" t="n">
        <v>6015</v>
      </c>
    </row>
    <row r="9" spans="1:2">
      <c r="A9" s="4" t="s">
        <v>461</v>
      </c>
    </row>
    <row r="10" spans="1:2">
      <c r="A10" s="3" t="s">
        <v>428</v>
      </c>
    </row>
    <row r="11" spans="1:2">
      <c r="A11" s="4" t="s">
        <v>433</v>
      </c>
      <c r="B11" s="5" t="n">
        <v>23697</v>
      </c>
    </row>
    <row r="12" spans="1:2">
      <c r="A12" s="4" t="s">
        <v>457</v>
      </c>
      <c r="B12" s="5" t="n">
        <v>5924</v>
      </c>
    </row>
    <row r="13" spans="1:2">
      <c r="A13" s="4" t="s">
        <v>458</v>
      </c>
      <c r="B13" s="7" t="n">
        <v>100</v>
      </c>
    </row>
    <row r="14" spans="1:2">
      <c r="A14" s="4" t="s">
        <v>459</v>
      </c>
      <c r="B14" s="5" t="n">
        <v>100</v>
      </c>
    </row>
    <row r="15" spans="1:2">
      <c r="A15" s="4" t="s">
        <v>460</v>
      </c>
      <c r="B15" s="7" t="n">
        <v>200</v>
      </c>
    </row>
    <row r="16" spans="1:2">
      <c r="A16" s="4" t="s">
        <v>462</v>
      </c>
    </row>
    <row r="17" spans="1:2">
      <c r="A17" s="3" t="s">
        <v>428</v>
      </c>
    </row>
    <row r="18" spans="1:2">
      <c r="A18" s="4" t="s">
        <v>433</v>
      </c>
      <c r="B18" s="5" t="n">
        <v>23697</v>
      </c>
    </row>
    <row r="19" spans="1:2">
      <c r="A19" s="4" t="s">
        <v>458</v>
      </c>
      <c r="B19" s="7" t="n">
        <v>100</v>
      </c>
    </row>
    <row r="20" spans="1:2">
      <c r="A20" s="4" t="s">
        <v>460</v>
      </c>
      <c r="B20" s="7" t="n">
        <v>100</v>
      </c>
    </row>
    <row r="21" spans="1:2">
      <c r="A21" s="4" t="s">
        <v>463</v>
      </c>
    </row>
    <row r="22" spans="1:2">
      <c r="A22" s="3" t="s">
        <v>428</v>
      </c>
    </row>
    <row r="23" spans="1:2">
      <c r="A23" s="4" t="s">
        <v>433</v>
      </c>
      <c r="B23" s="5" t="n">
        <v>236967</v>
      </c>
    </row>
    <row r="24" spans="1:2">
      <c r="A24" s="4" t="s">
        <v>457</v>
      </c>
      <c r="B24" s="5" t="n">
        <v>59241</v>
      </c>
    </row>
    <row r="25" spans="1:2">
      <c r="A25" s="4" t="s">
        <v>458</v>
      </c>
      <c r="B25" s="7" t="n">
        <v>1000</v>
      </c>
    </row>
    <row r="26" spans="1:2">
      <c r="A26" s="4" t="s">
        <v>459</v>
      </c>
      <c r="B26" s="5" t="n">
        <v>1000</v>
      </c>
    </row>
    <row r="27" spans="1:2">
      <c r="A27" s="4" t="s">
        <v>460</v>
      </c>
      <c r="B27" s="7" t="n">
        <v>2000</v>
      </c>
    </row>
    <row r="28" spans="1:2">
      <c r="A28" s="4" t="s">
        <v>464</v>
      </c>
    </row>
    <row r="29" spans="1:2">
      <c r="A29" s="3" t="s">
        <v>428</v>
      </c>
    </row>
    <row r="30" spans="1:2">
      <c r="A30" s="4" t="s">
        <v>433</v>
      </c>
      <c r="B30" s="5" t="n">
        <v>189575</v>
      </c>
    </row>
    <row r="31" spans="1:2">
      <c r="A31" s="4" t="s">
        <v>457</v>
      </c>
      <c r="B31" s="5" t="n">
        <v>23696</v>
      </c>
    </row>
    <row r="32" spans="1:2">
      <c r="A32" s="4" t="s">
        <v>458</v>
      </c>
      <c r="B32" s="7" t="n">
        <v>800</v>
      </c>
    </row>
    <row r="33" spans="1:2">
      <c r="A33" s="4" t="s">
        <v>459</v>
      </c>
      <c r="B33" s="5" t="n">
        <v>400</v>
      </c>
    </row>
    <row r="34" spans="1:2">
      <c r="A34" s="4" t="s">
        <v>460</v>
      </c>
      <c r="B34" s="7"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3259</v>
      </c>
      <c r="C4" s="7" t="n">
        <v>2581</v>
      </c>
    </row>
    <row r="5" spans="1:3">
      <c r="A5" s="3" t="s">
        <v>100</v>
      </c>
    </row>
    <row r="6" spans="1:3">
      <c r="A6" s="4" t="s">
        <v>101</v>
      </c>
      <c r="B6" s="5" t="n">
        <v>89</v>
      </c>
      <c r="C6" s="5" t="n">
        <v>0</v>
      </c>
    </row>
    <row r="7" spans="1:3">
      <c r="A7" s="4" t="s">
        <v>100</v>
      </c>
      <c r="B7" s="5" t="n">
        <v>89</v>
      </c>
    </row>
    <row r="8" spans="1:3">
      <c r="A8" s="4" t="s">
        <v>102</v>
      </c>
      <c r="B8" s="7" t="n">
        <v>-3170</v>
      </c>
      <c r="C8" s="7" t="n">
        <v>2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8"/>
    <col customWidth="1" max="6" min="6" width="10"/>
  </cols>
  <sheetData>
    <row r="1" spans="1:6">
      <c r="A1" s="1" t="s">
        <v>103</v>
      </c>
      <c r="B1" s="2" t="s">
        <v>104</v>
      </c>
      <c r="C1" s="2" t="s">
        <v>105</v>
      </c>
      <c r="D1" s="2" t="s">
        <v>106</v>
      </c>
      <c r="E1" s="2" t="s">
        <v>107</v>
      </c>
      <c r="F1" s="2" t="s">
        <v>108</v>
      </c>
    </row>
    <row r="2" spans="1:6">
      <c r="A2" s="4" t="s">
        <v>109</v>
      </c>
      <c r="B2" s="7" t="n">
        <v>259</v>
      </c>
      <c r="C2" s="7" t="n">
        <v>66612</v>
      </c>
      <c r="D2" s="7" t="n">
        <v>5414</v>
      </c>
      <c r="E2" s="7" t="n">
        <v>33</v>
      </c>
      <c r="F2" s="7" t="n">
        <v>72318</v>
      </c>
    </row>
    <row r="3" spans="1:6">
      <c r="A3" s="4" t="s">
        <v>110</v>
      </c>
      <c r="B3" s="5" t="n">
        <v>12951</v>
      </c>
    </row>
    <row r="4" spans="1:6">
      <c r="A4" s="3" t="s">
        <v>111</v>
      </c>
    </row>
    <row r="5" spans="1:6">
      <c r="A5" s="4" t="s">
        <v>112</v>
      </c>
      <c r="C5" s="5" t="n">
        <v>536</v>
      </c>
      <c r="F5" s="5" t="n">
        <v>536</v>
      </c>
    </row>
    <row r="6" spans="1:6">
      <c r="A6" s="4" t="s">
        <v>113</v>
      </c>
      <c r="B6" s="5" t="n">
        <v>3</v>
      </c>
    </row>
    <row r="7" spans="1:6">
      <c r="A7" s="4" t="s">
        <v>114</v>
      </c>
      <c r="C7" s="5" t="n">
        <v>13</v>
      </c>
      <c r="F7" s="5" t="n">
        <v>13</v>
      </c>
    </row>
    <row r="8" spans="1:6">
      <c r="A8" s="4" t="s">
        <v>115</v>
      </c>
      <c r="E8" s="5" t="n">
        <v>89</v>
      </c>
      <c r="F8" s="5" t="n">
        <v>89</v>
      </c>
    </row>
    <row r="9" spans="1:6">
      <c r="A9" s="4" t="s">
        <v>91</v>
      </c>
      <c r="D9" s="5" t="n">
        <v>-3259</v>
      </c>
      <c r="F9" s="5" t="n">
        <v>-3259</v>
      </c>
    </row>
    <row r="10" spans="1:6">
      <c r="A10" s="4" t="s">
        <v>116</v>
      </c>
      <c r="B10" s="7" t="n">
        <v>259</v>
      </c>
      <c r="C10" s="7" t="n">
        <v>67161</v>
      </c>
      <c r="D10" s="7" t="n">
        <v>2155</v>
      </c>
      <c r="E10" s="7" t="n">
        <v>122</v>
      </c>
      <c r="F10" s="7" t="n">
        <v>69697</v>
      </c>
    </row>
    <row r="11" spans="1:6">
      <c r="A11" s="4" t="s">
        <v>117</v>
      </c>
      <c r="B11" s="5" t="n">
        <v>12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20</v>
      </c>
      <c r="B4" s="7" t="n">
        <v>-3259</v>
      </c>
      <c r="C4" s="7" t="n">
        <v>2581</v>
      </c>
    </row>
    <row r="5" spans="1:3">
      <c r="A5" s="3" t="s">
        <v>121</v>
      </c>
    </row>
    <row r="6" spans="1:3">
      <c r="A6" s="4" t="s">
        <v>122</v>
      </c>
      <c r="B6" s="5" t="n">
        <v>220</v>
      </c>
      <c r="C6" s="5" t="n">
        <v>127</v>
      </c>
    </row>
    <row r="7" spans="1:3">
      <c r="A7" s="4" t="s">
        <v>123</v>
      </c>
      <c r="B7" s="5" t="n">
        <v>186</v>
      </c>
    </row>
    <row r="8" spans="1:3">
      <c r="A8" s="4" t="s">
        <v>82</v>
      </c>
      <c r="B8" s="5" t="n">
        <v>266</v>
      </c>
      <c r="C8" s="5" t="n">
        <v>226</v>
      </c>
    </row>
    <row r="9" spans="1:3">
      <c r="A9" s="4" t="s">
        <v>124</v>
      </c>
      <c r="B9" s="5" t="n">
        <v>295</v>
      </c>
      <c r="C9" s="5" t="n">
        <v>3</v>
      </c>
    </row>
    <row r="10" spans="1:3">
      <c r="A10" s="4" t="s">
        <v>125</v>
      </c>
      <c r="B10" s="5" t="n">
        <v>210</v>
      </c>
      <c r="C10" s="5" t="n">
        <v>135</v>
      </c>
    </row>
    <row r="11" spans="1:3">
      <c r="A11" s="4" t="s">
        <v>112</v>
      </c>
      <c r="B11" s="5" t="n">
        <v>536</v>
      </c>
      <c r="C11" s="5" t="n">
        <v>636</v>
      </c>
    </row>
    <row r="12" spans="1:3">
      <c r="A12" s="4" t="s">
        <v>126</v>
      </c>
      <c r="B12" s="5" t="n">
        <v>13</v>
      </c>
    </row>
    <row r="13" spans="1:3">
      <c r="A13" s="4" t="s">
        <v>127</v>
      </c>
      <c r="B13" s="5" t="n">
        <v>207</v>
      </c>
      <c r="C13" s="5" t="n">
        <v>18</v>
      </c>
    </row>
    <row r="14" spans="1:3">
      <c r="A14" s="3" t="s">
        <v>128</v>
      </c>
    </row>
    <row r="15" spans="1:3">
      <c r="A15" s="4" t="s">
        <v>28</v>
      </c>
      <c r="B15" s="5" t="n">
        <v>5741</v>
      </c>
      <c r="C15" s="5" t="n">
        <v>-3527</v>
      </c>
    </row>
    <row r="16" spans="1:3">
      <c r="A16" s="4" t="s">
        <v>29</v>
      </c>
      <c r="B16" s="5" t="n">
        <v>-756</v>
      </c>
    </row>
    <row r="17" spans="1:3">
      <c r="A17" s="4" t="s">
        <v>129</v>
      </c>
      <c r="B17" s="5" t="n">
        <v>1161</v>
      </c>
      <c r="C17" s="5" t="n">
        <v>-35</v>
      </c>
    </row>
    <row r="18" spans="1:3">
      <c r="A18" s="4" t="s">
        <v>130</v>
      </c>
      <c r="B18" s="5" t="n">
        <v>-945</v>
      </c>
      <c r="C18" s="5" t="n">
        <v>484</v>
      </c>
    </row>
    <row r="19" spans="1:3">
      <c r="A19" s="4" t="s">
        <v>131</v>
      </c>
      <c r="B19" s="5" t="n">
        <v>-94</v>
      </c>
    </row>
    <row r="20" spans="1:3">
      <c r="A20" s="4" t="s">
        <v>40</v>
      </c>
      <c r="B20" s="5" t="n">
        <v>-6291</v>
      </c>
      <c r="C20" s="5" t="n">
        <v>280</v>
      </c>
    </row>
    <row r="21" spans="1:3">
      <c r="A21" s="4" t="s">
        <v>132</v>
      </c>
      <c r="B21" s="5" t="n">
        <v>-1625</v>
      </c>
      <c r="C21" s="5" t="n">
        <v>3</v>
      </c>
    </row>
    <row r="22" spans="1:3">
      <c r="A22" s="4" t="s">
        <v>133</v>
      </c>
      <c r="B22" s="5" t="n">
        <v>-378</v>
      </c>
      <c r="C22" s="5" t="n">
        <v>-171</v>
      </c>
    </row>
    <row r="23" spans="1:3">
      <c r="A23" s="4" t="s">
        <v>134</v>
      </c>
      <c r="B23" s="5" t="n">
        <v>-4513</v>
      </c>
      <c r="C23" s="5" t="n">
        <v>760</v>
      </c>
    </row>
    <row r="24" spans="1:3">
      <c r="A24" s="3" t="s">
        <v>135</v>
      </c>
    </row>
    <row r="25" spans="1:3">
      <c r="A25" s="4" t="s">
        <v>136</v>
      </c>
      <c r="C25" s="5" t="n">
        <v>-15</v>
      </c>
    </row>
    <row r="26" spans="1:3">
      <c r="A26" s="4" t="s">
        <v>137</v>
      </c>
      <c r="B26" s="5" t="n">
        <v>-354</v>
      </c>
      <c r="C26" s="5" t="n">
        <v>-44</v>
      </c>
    </row>
    <row r="27" spans="1:3">
      <c r="A27" s="4" t="s">
        <v>138</v>
      </c>
      <c r="B27" s="5" t="n">
        <v>-354</v>
      </c>
      <c r="C27" s="5" t="n">
        <v>-59</v>
      </c>
    </row>
    <row r="28" spans="1:3">
      <c r="A28" s="3" t="s">
        <v>139</v>
      </c>
    </row>
    <row r="29" spans="1:3">
      <c r="A29" s="4" t="s">
        <v>140</v>
      </c>
      <c r="C29" s="5" t="n">
        <v>-2136</v>
      </c>
    </row>
    <row r="30" spans="1:3">
      <c r="A30" s="4" t="s">
        <v>141</v>
      </c>
      <c r="B30" s="5" t="n">
        <v>2100</v>
      </c>
      <c r="C30" s="5" t="n">
        <v>-2136</v>
      </c>
    </row>
    <row r="31" spans="1:3">
      <c r="A31" s="4" t="s">
        <v>142</v>
      </c>
      <c r="B31" s="5" t="n">
        <v>89</v>
      </c>
    </row>
    <row r="32" spans="1:3">
      <c r="A32" s="4" t="s">
        <v>143</v>
      </c>
      <c r="B32" s="5" t="n">
        <v>-2678</v>
      </c>
      <c r="C32" s="5" t="n">
        <v>-1435</v>
      </c>
    </row>
    <row r="33" spans="1:3">
      <c r="A33" s="4" t="s">
        <v>144</v>
      </c>
      <c r="B33" s="5" t="n">
        <v>8378</v>
      </c>
      <c r="C33" s="5" t="n">
        <v>6534</v>
      </c>
    </row>
    <row r="34" spans="1:3">
      <c r="A34" s="4" t="s">
        <v>145</v>
      </c>
      <c r="B34" s="5" t="n">
        <v>5700</v>
      </c>
      <c r="C34" s="5" t="n">
        <v>5099</v>
      </c>
    </row>
    <row r="35" spans="1:3">
      <c r="A35" s="3" t="s">
        <v>146</v>
      </c>
    </row>
    <row r="36" spans="1:3">
      <c r="A36" s="4" t="s">
        <v>147</v>
      </c>
      <c r="B36" s="5" t="n">
        <v>359</v>
      </c>
      <c r="C36" s="5" t="n">
        <v>894</v>
      </c>
    </row>
    <row r="37" spans="1:3">
      <c r="A37" s="4" t="s">
        <v>148</v>
      </c>
      <c r="B37" s="5" t="n">
        <v>1128</v>
      </c>
      <c r="C37" s="7" t="n">
        <v>180</v>
      </c>
    </row>
    <row r="38" spans="1:3">
      <c r="A38" s="4" t="s">
        <v>149</v>
      </c>
    </row>
    <row r="39" spans="1:3">
      <c r="A39" s="3" t="s">
        <v>139</v>
      </c>
    </row>
    <row r="40" spans="1:3">
      <c r="A40" s="4" t="s">
        <v>150</v>
      </c>
      <c r="B40" s="5" t="n">
        <v>5000</v>
      </c>
    </row>
    <row r="41" spans="1:3">
      <c r="A41" s="4" t="s">
        <v>151</v>
      </c>
      <c r="B41" s="5" t="n">
        <v>-400</v>
      </c>
    </row>
    <row r="42" spans="1:3">
      <c r="A42" s="4" t="s">
        <v>152</v>
      </c>
    </row>
    <row r="43" spans="1:3">
      <c r="A43" s="3" t="s">
        <v>139</v>
      </c>
    </row>
    <row r="44" spans="1:3">
      <c r="A44" s="4" t="s">
        <v>151</v>
      </c>
      <c r="B44"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4:30:35Z</dcterms:created>
  <dcterms:modified xmlns:dcterms="http://purl.org/dc/terms/" xmlns:xsi="http://www.w3.org/2001/XMLSchema-instance" xsi:type="dcterms:W3CDTF">2017-08-18T14:30:35Z</dcterms:modified>
</cp:coreProperties>
</file>